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akeda Asset Purchase and Stock"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Licensing and Collaboration Agr" sheetId="20" state="visible" r:id="rId20"/>
    <sheet xmlns:r="http://schemas.openxmlformats.org/officeDocument/2006/relationships" name="Cystic Fibrosis Foundation Deve" sheetId="21" state="visible" r:id="rId21"/>
    <sheet xmlns:r="http://schemas.openxmlformats.org/officeDocument/2006/relationships" name="Reduction in Workforce"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Takeda Asset Purchase and Sto_2" sheetId="29" state="visible" r:id="rId29"/>
    <sheet xmlns:r="http://schemas.openxmlformats.org/officeDocument/2006/relationships" name="Equity Incentive Plans (Tables)" sheetId="30" state="visible" r:id="rId30"/>
    <sheet xmlns:r="http://schemas.openxmlformats.org/officeDocument/2006/relationships" name="Income Taxes (Tables)" sheetId="31" state="visible" r:id="rId31"/>
    <sheet xmlns:r="http://schemas.openxmlformats.org/officeDocument/2006/relationships" name="Net Loss per Common Share (Tabl" sheetId="32" state="visible" r:id="rId32"/>
    <sheet xmlns:r="http://schemas.openxmlformats.org/officeDocument/2006/relationships" name="Reduction in Workforce (Tables)" sheetId="33" state="visible" r:id="rId33"/>
    <sheet xmlns:r="http://schemas.openxmlformats.org/officeDocument/2006/relationships" name="Organization and Basis of Pr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Addit" sheetId="37" state="visible" r:id="rId37"/>
    <sheet xmlns:r="http://schemas.openxmlformats.org/officeDocument/2006/relationships" name="Fair Value Measurements - Fair "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u_2" sheetId="41" state="visible" r:id="rId41"/>
    <sheet xmlns:r="http://schemas.openxmlformats.org/officeDocument/2006/relationships" name="Balance Sheet Components - Su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Takeda Asset Purchase and Sto_3" sheetId="47" state="visible" r:id="rId47"/>
    <sheet xmlns:r="http://schemas.openxmlformats.org/officeDocument/2006/relationships" name="Takeda Asset Purchase and Sto_4" sheetId="48" state="visible" r:id="rId48"/>
    <sheet xmlns:r="http://schemas.openxmlformats.org/officeDocument/2006/relationships" name="Stockholders' Equity - Addition" sheetId="49" state="visible" r:id="rId49"/>
    <sheet xmlns:r="http://schemas.openxmlformats.org/officeDocument/2006/relationships" name="Equity Incentive Plans - Additi"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quity Incentive Plans - Summ_3" sheetId="53" state="visible" r:id="rId53"/>
    <sheet xmlns:r="http://schemas.openxmlformats.org/officeDocument/2006/relationships" name="Equity Incentive Plans - Estima" sheetId="54" state="visible" r:id="rId54"/>
    <sheet xmlns:r="http://schemas.openxmlformats.org/officeDocument/2006/relationships" name="Equity Incentive Plans - Summ_4" sheetId="55" state="visible" r:id="rId55"/>
    <sheet xmlns:r="http://schemas.openxmlformats.org/officeDocument/2006/relationships" name="Equity Incentive Plans - Esti_2" sheetId="56" state="visible" r:id="rId56"/>
    <sheet xmlns:r="http://schemas.openxmlformats.org/officeDocument/2006/relationships" name="Employee Benefit Plan - Additio" sheetId="57" state="visible" r:id="rId57"/>
    <sheet xmlns:r="http://schemas.openxmlformats.org/officeDocument/2006/relationships" name="Income Taxes - Additional Infor" sheetId="58" state="visible" r:id="rId58"/>
    <sheet xmlns:r="http://schemas.openxmlformats.org/officeDocument/2006/relationships" name="Income Taxes - Schedule of Dome" sheetId="59" state="visible" r:id="rId59"/>
    <sheet xmlns:r="http://schemas.openxmlformats.org/officeDocument/2006/relationships" name="Income Taxes - Schedule of Effe" sheetId="60" state="visible" r:id="rId60"/>
    <sheet xmlns:r="http://schemas.openxmlformats.org/officeDocument/2006/relationships" name="Income Taxes - Schedule of Comp" sheetId="61" state="visible" r:id="rId61"/>
    <sheet xmlns:r="http://schemas.openxmlformats.org/officeDocument/2006/relationships" name="Income Taxes - Schedule of Co_2" sheetId="62" state="visible" r:id="rId62"/>
    <sheet xmlns:r="http://schemas.openxmlformats.org/officeDocument/2006/relationships" name="Net Loss per Common Share - Com" sheetId="63" state="visible" r:id="rId63"/>
    <sheet xmlns:r="http://schemas.openxmlformats.org/officeDocument/2006/relationships" name="Licensing and Collaboration A_2" sheetId="64" state="visible" r:id="rId64"/>
    <sheet xmlns:r="http://schemas.openxmlformats.org/officeDocument/2006/relationships" name="Cystic Fibrosis Foundation De_2" sheetId="65" state="visible" r:id="rId65"/>
    <sheet xmlns:r="http://schemas.openxmlformats.org/officeDocument/2006/relationships" name="Reduction in Workforce - Additi" sheetId="66" state="visible" r:id="rId66"/>
    <sheet xmlns:r="http://schemas.openxmlformats.org/officeDocument/2006/relationships" name="Reduction in Workforce - Summar"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ALA</t>
        </is>
      </c>
    </row>
    <row r="10">
      <c r="A10" s="4" t="inlineStr">
        <is>
          <t>Entity Registrant Name</t>
        </is>
      </c>
      <c r="B10" s="4" t="inlineStr">
        <is>
          <t>CALITHERA BIOSCIENCES, INC.</t>
        </is>
      </c>
    </row>
    <row r="11">
      <c r="A11" s="4" t="inlineStr">
        <is>
          <t>Entity Central Index Key</t>
        </is>
      </c>
      <c r="B11" s="4" t="inlineStr">
        <is>
          <t>0001496671</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 Number</t>
        </is>
      </c>
      <c r="B15" s="4" t="inlineStr">
        <is>
          <t>001-36644</t>
        </is>
      </c>
    </row>
    <row r="16">
      <c r="A16" s="4" t="inlineStr">
        <is>
          <t>Entity Tax Identification Number</t>
        </is>
      </c>
      <c r="B16" s="4" t="inlineStr">
        <is>
          <t>27-2366329</t>
        </is>
      </c>
    </row>
    <row r="17">
      <c r="A17" s="4" t="inlineStr">
        <is>
          <t>Entity Address, Address Line One</t>
        </is>
      </c>
      <c r="B17" s="4" t="inlineStr">
        <is>
          <t>343 Oyster Point Blvd.</t>
        </is>
      </c>
    </row>
    <row r="18">
      <c r="A18" s="4" t="inlineStr">
        <is>
          <t>Entity Address, Address Line Two</t>
        </is>
      </c>
      <c r="B18" s="4" t="inlineStr">
        <is>
          <t>Suite 200</t>
        </is>
      </c>
    </row>
    <row r="19">
      <c r="A19" s="4" t="inlineStr">
        <is>
          <t>Entity Address, City or Town</t>
        </is>
      </c>
      <c r="B19" s="4" t="inlineStr">
        <is>
          <t>South San Francisco</t>
        </is>
      </c>
    </row>
    <row r="20">
      <c r="A20" s="4" t="inlineStr">
        <is>
          <t>Entity Address, State or Province</t>
        </is>
      </c>
      <c r="B20" s="4" t="inlineStr">
        <is>
          <t>CA</t>
        </is>
      </c>
    </row>
    <row r="21">
      <c r="A21" s="4" t="inlineStr">
        <is>
          <t>Entity Address, Postal Zip Code</t>
        </is>
      </c>
      <c r="B21" s="4" t="inlineStr">
        <is>
          <t>94080</t>
        </is>
      </c>
    </row>
    <row r="22">
      <c r="A22" s="4" t="inlineStr">
        <is>
          <t>City Area Code</t>
        </is>
      </c>
      <c r="B22" s="4" t="inlineStr">
        <is>
          <t>650</t>
        </is>
      </c>
    </row>
    <row r="23">
      <c r="A23" s="4" t="inlineStr">
        <is>
          <t>Local Phone Number</t>
        </is>
      </c>
      <c r="B23" s="4" t="inlineStr">
        <is>
          <t>870-1000</t>
        </is>
      </c>
    </row>
    <row r="24">
      <c r="A24" s="4" t="inlineStr">
        <is>
          <t>Entity Incorporation, State or Country Code</t>
        </is>
      </c>
      <c r="B24" s="4" t="inlineStr">
        <is>
          <t>DE</t>
        </is>
      </c>
    </row>
    <row r="25">
      <c r="A25" s="4" t="inlineStr">
        <is>
          <t>Entity Filer Category</t>
        </is>
      </c>
      <c r="B25" s="4" t="inlineStr">
        <is>
          <t>Non-accelerated Filer</t>
        </is>
      </c>
    </row>
    <row r="26">
      <c r="A26" s="4" t="inlineStr">
        <is>
          <t>Title of 12(b) Security</t>
        </is>
      </c>
      <c r="B26" s="4" t="inlineStr">
        <is>
          <t>Common Stock, Par Value $0.0001 Per Share</t>
        </is>
      </c>
    </row>
    <row r="27">
      <c r="A27" s="4" t="inlineStr">
        <is>
          <t>Security Exchange Name</t>
        </is>
      </c>
      <c r="B27" s="4" t="inlineStr">
        <is>
          <t>NASDAQ</t>
        </is>
      </c>
    </row>
    <row r="28">
      <c r="A28" s="4" t="inlineStr">
        <is>
          <t>Entity Emerging Growth Company</t>
        </is>
      </c>
      <c r="B28" s="4" t="inlineStr">
        <is>
          <t>false</t>
        </is>
      </c>
    </row>
    <row r="29">
      <c r="A29" s="4" t="inlineStr">
        <is>
          <t>Entity Small Business</t>
        </is>
      </c>
      <c r="B29" s="4" t="inlineStr">
        <is>
          <t>true</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false</t>
        </is>
      </c>
    </row>
    <row r="33">
      <c r="A33" s="4" t="inlineStr">
        <is>
          <t>Entity Common Stock, Shares Outstanding</t>
        </is>
      </c>
      <c r="C33" s="5" t="n">
        <v>78717655</v>
      </c>
    </row>
    <row r="34">
      <c r="A34" s="4" t="inlineStr">
        <is>
          <t>Entity Voluntary Filers</t>
        </is>
      </c>
      <c r="B34" s="4" t="inlineStr">
        <is>
          <t>No</t>
        </is>
      </c>
    </row>
    <row r="35">
      <c r="A35" s="4" t="inlineStr">
        <is>
          <t>Entity Well-known Seasoned Issuer</t>
        </is>
      </c>
      <c r="B35" s="4" t="inlineStr">
        <is>
          <t>No</t>
        </is>
      </c>
    </row>
    <row r="36">
      <c r="A36" s="4" t="inlineStr">
        <is>
          <t>Entity Interactive Data Current</t>
        </is>
      </c>
      <c r="B36" s="4" t="inlineStr">
        <is>
          <t>Yes</t>
        </is>
      </c>
    </row>
    <row r="37">
      <c r="A37" s="4" t="inlineStr">
        <is>
          <t>Entity Public Float</t>
        </is>
      </c>
      <c r="D37" s="6" t="n">
        <v>143.3</v>
      </c>
    </row>
    <row r="38">
      <c r="A38" s="4" t="inlineStr">
        <is>
          <t>Documents Incorporated by Reference</t>
        </is>
      </c>
      <c r="B38" s="4" t="inlineStr">
        <is>
          <t xml:space="preserve">The Registrant’s Definitive Proxy Statement relating to the 2022 Annual Meeting of Stockholders will be filed with the Securities and Exchange Commission within 120 days after the end of the fiscal year covered by this Annual Report on Form 10-K and portions of such are incorporated by reference into Part III of this Annual Report on Form 10-K. </t>
        </is>
      </c>
    </row>
    <row r="39">
      <c r="A39" s="4" t="inlineStr">
        <is>
          <t>Auditor Name</t>
        </is>
      </c>
      <c r="B39" s="4" t="inlineStr">
        <is>
          <t>Ernst &amp; Young LLP</t>
        </is>
      </c>
    </row>
    <row r="40">
      <c r="A40" s="4" t="inlineStr">
        <is>
          <t>Auditor Location</t>
        </is>
      </c>
      <c r="B40" s="4" t="inlineStr">
        <is>
          <t>Redwood City, Califor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accompanying consolidated financial statements have been prepared in accordance with U.S. generally accepted accounting principles, or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As of each balance sheet date, the Company classifies available-for-sale securities with remaining contractual maturities of more than one year as long-term investments, and those with remaining contractual maturities of one year or less as short-term investments. Unrealized gains and losses are excluded from earnings and are reported as a component of comprehensiv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Receivables from Collaborations Receivables from collaborations represent amounts due under the terms of the Company’s collaboration agreements and awards, primarily its collaboration agreement with Incyte Corporation, or Incyte, as described in Note 12, Collaboration and Licensing Agreements - Incyte Collaboration and License Agreement , for reimbursements of certain costs. Based on its evaluation of credit worthiness and historical payment patterns, the Company did no t record any allowance for doubtful accounts as of December 31, 2021 and 2020. Restricted Cash Restricted cash consists of money market funds held by the Company’s financial institution as collateral for the Company’s obligations under its facility lease for the Company’s corporate headquarters in South San Francisco, California. 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Property and Equipment Property and equipment are stat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is removed from the balance sheet and the resulting gain or loss is reflected in operations. The useful lives of property and equipment are as follows:
Research and development equipment 5 years
Furniture and office equipment 5 years
Computer equipment 3 years
Software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 Revenue Recognition The Company records revenue in accordance with Accounting Standards Codification, or ASC No. 2014-09, Revenue from Contracts with Customers (Topic 606), or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a collaboration and license agreement with Incyte, the Incyte Collaboration Agreement, and a license agreement with Antengene, the Antengene License Agreement, that are within the scope of ASC 606, under which the Company licenses certain rights to its product candidates. The terms of these arrangements include payment to the Company of non-refundable, upfront license fees, and potential development, regulatory and sales milestones, and sales royalties. Each of these payments results in collaboration or license revenue,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that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contract liabilities during the years ended December 31, 2 0 21, 2020 and 2019. For the years ended December 31, 2021, 2020 and 2019, the Company did no t recognize any revenue from performance obligations satisfied in previous periods. Awards The Company assesses at the inception of award agreements whether the agreement is a liability. If the Company is obligated to repay funds received regardless of the outcome of the related research and development activities, then the Company is required to estimate and recognize a liability for this obligation. Alternatively, if the Company is not required to repay the funds, then payments received are recorded as contra research and development expense in the consolidated statement of operations as expenses are incurred. If payment criteria has been met and allowable expenses have been incurred, but not received at the balance sheet date, the amount of the receivable is included in receivables from collaborations in the consolidated balance sheet .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 Research and Development Costs Research and development costs are expensed as incurred and consist of salaries and benefits, stock-based compensation expense, laboratory supplies, manufacturing costs, and allocated facility costs, as well as fees paid to third parties that conduct certain research and development activities on the Company’s behalf. Costs associated with development activities performed under the collaboration agreements and awards are included in research and development expenses, with any reimbursement of costs reflected as a reduction of such expenses. Nonrefundable advance payments for goods or services to be rendered in the future for use in research and development activities are deferred and capitalized. The capitalized amounts are expensed as the related goods are delivered or the services are performed. Leases The Company accounts for its leases under ASC No. 2016-02, Leases (Topic 842), or ASC 842. Operating lease right-of-use, or ROU, assets and lease liabilities are recognized at commencement and are recorded for leases with durations greater than 12 months.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 . Stock-Based Compensation The Company maintains various stock incentive plans under which stock options and restricted stock awards are granted to employees, non-employee directors of the board, and non-employees. The Company also has an employee stock purchase plan for all eligible employees. Stock options and stock purchased under the employee stock purchase plan, are recorded at fair value as of the grant date using the Black-Scholes option-pricing model. Restricted stock awards are measured at grant date fair value, at the market price of the Company’s common stock on the grant date. The Company has elected to account for forfeitures as they occur. The Company records stock-based compensation expense related to the service-based instruments ratably over the employee, director, or non-employees’ respective requisite service period (generally the vesting period). For performance-based stock award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If the assessment of the probability of the performance condition being met changes, the impact of the change in estimate would be recognized in the period of the change.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 Acquisitions The Company evaluates acquisitions of assets and other similar transactions to assess whether or not the transactions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If the transaction is accounted for under the acquisition method of accounting, the Company expenses the transaction costs as incurred, and any excess of the purchase price over the assigned fair value of the net assets acquired is recorded as goodwill. In connection with acquisitions, contingent consideration can be earned by the sellers upon completion of certain future performance milestones. In these cases, a liability is recorded on the acquisition date, as a component of accrued liabilities and/or other long-term liabilities, for an estimate of the acquisition date fair value of the contingent consideration. The Company accounts for an asset acquisition under ASC, Business Combinations Topic 805 , which requires the acquiring entity in an asset acquisition to recognize net assets based on the cost to the acquiring entity on a relative fair value basis, which includes transaction costs in addition to consideration paid. Goodwill is not recognized in an asset acquisition, and excess consideration transferred over the fair value of the net assets acquired is allocated to the non-monetary identifiable assets based on relative fair values. Acquired in-process research and development expense, or IPR&amp;D, is expensed on the acquisition date if there is no alternative future use.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Recent Accounting Pronouncements Recently Adopted Accounting Guidance In August 2020, the Financial Accounting Standards Board, or FASB, issued Accounting Standards Update, or ASU, No. 2020-06 , or ASU 2020-06, 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The Company early adopted ASU 2020-06 effective January 1, 2021 and there was no impact on its consolidated financial statements and disclosures at the time of adoption . In December 2019, the FASB issued ASU No. 2019-12 , Income Taxes (Topic 740): Simplifying the Accounting for Income Taxes, which removes certain exceptions and amends certain requirements in the existing income tax guidance to ease accounting requirements. This guidance is effective for fiscal years, and interim periods within those fiscal years, beginning after December 15, 2020 and must be applied on a retrospective basis. The Company adopted this guidance effective January 1, 2021 and there was no impact on its consolidated financial statements and disclosures . Accounting Guidance Not Yet Adopted In June 2016, the FASB issued ASU No. 2016-13, Financial Instruments-Credit Losses (Topic 326): Measurement of Credit Losses on Financial Instruments, or ASU 2016-13 . The updated accounting guidance requires changes to the recognition of credit losses on financial instruments not accounted for at fair value through net income.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December 15, 2022. These standards require using a modified retrospective approach with the cumulative effect recognized as an adjustment to retained earnings. A prospective transition approach is required for debt securities that have recognized an other-than-temporary impairment prior to the effective date. For the Company’s receivables from collaborations and certain other financial instruments, the Company will be required to use a forward-looking “expected” credit loss model instead of the existing “incurred” credit loss model, which will generally result in earlier recognition of allowances for credit losses. The Company plans to adopt this standard effective January 1, 2023. The Company is currently evaluating the effect the guidance will have on its financial statements or disclosure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3. Fair Value Measurements Fair value accounting is applied for all financial assets and liabilities that are recognized or disclosed at fair value in the consolidated financial statements on a recurring basis (at least annually). Financial instruments include cash and cash equivalents, short-term investments, receivables from collaborations, accounts payable, accrued liabilities and the current portion of deferred revenue that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commercial paper, U.S. treasury securiti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the Company’s financial assets and liabilities, allocated into Level 1, Level 2 and Level 3, that was measured on a recurring basis (in thousands):
December 31, 2021
Level 1 Level 2 Level 3 Total
Financial Assets:
Money market funds $ 56,337 $ — $ — $ 56,337
Total financial assets $ 56,337 $ — $ — $ 56,337
December 31, 2020
Level 1 Level 2 Level 3 Total
Financial Assets:
Money market funds $ 106,782 $ — $ — $ 106,782
Corporate notes and commercial paper — 6,502 — 6,502
U.S. government agency securities — 1,503 — 1,503
Total financial assets $ 106,782 $ 8,005 $ — $ 114,7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4. Balance Sheet Components Financial Instruments Cash equivalents and investments, all of which are classified as available-for-sale securities, and restricted cash consisted of the following (in thousands):
December 31, 2021 December 31, 2020
Cost Unrealized Gain Unrealized (Loss) Estimated Fair Value Cost Unrealized Gain Unrealized (Loss) Estimated Fair Value
Money market funds $ 56,337 $ — $ — $ 56,337 $ 106,782 $ — $ — $ 106,782
Corporate notes and commercial paper — — — — 6,501 1 — 6,502
U.S. government agency securities — — — — 1,501 2 — 1,503
$ 56,337 $ — $ — $ 56,337 $ 114,784 $ 3 $ — $ 114,787
Classified as:
Cash equivalents $ 56,067 $ 106,342
Short-term investments — 8,005
Restricted cash 270 440
Total cash equivalents, $ 56,337 $ 114,787
At December 31, 2021, there have been no significant realized gains or losses on available-for-sale securities for the periods presented. As of December 31, 2021, there were no unrealized losses on cash equivalents. As of December 31, 2021, the Company had a total of $ 59.8 million in cash, cash equivalents and restricted cash, which included $ 3.5 million in cash and $ 56.3 million in cash equivalents and restricted cash. Property and Equipment, Net Property and equipment, net consist of the following (in thousands):
December 31,
2021 2020
Research and development equipment $ 1,882 $ 2,174
Furniture and office equipment 167 167
Computer equipment 487 448
Software 80 80
Leasehold improvements 1,234 1,234
Total property and equipment 3,850 4,103
Less: accumulated depreciation ( 3,294 ) ( 3,413 )
Property and equipment, net $ 556 $ 690 Property and equipment depreciation expense for the years ended December 31, 2021, 2020, and 2019 was $ 0.3 million, $ 0.4 million, and $ 0.5 million, respectively. Accrued and Other Liabilities Accrued and other liabilities consist of the following (in thousands):
December 31,
2021 2020
Accrued clinical and manufacturing expenses $ 5,086 $ 7,910
Accrued payroll and related expenses 3,283 5,142
Current portion of lease liability 1,374 1,903
Other 613 1,452
Total accrued and other liabilities $ 10,356 $ 16,4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5. Commitments and Contingencies Facilities Lease The Company has a non-cancelable facility lease agreement, or the Lease, for office and laboratory facilities in South San Francisco, California, with a remaining lease term of 2.1 years, through January 2024, and a two-year renewal option prior to expiration. The renewal option to extend the Lease was not considered in the determination of the right-of-use asset or the lease liability for the Lease as the Company did not consider it reasonably certain that it would exercise any such option. The Lease has rent escalation clauses through the lease term and provided for tenant improvement allowances up to $ 499,900 , which were fully utilized by December 2017 and included in the calculation of the lease liability. The Lease provides that the Company is obligated to pay certain variable costs, including taxes and operating expenses. The Lease is classified as an operating lease. In addition, the Company had a non-cancelable sublease agreement for a portion of its facilities through February 2020. The sublease agreement provided that the subtenant was obligated to pay its share of the variable costs under the Lease. Through March 7, 2021, the Company measured the present value of its lease liability using an estimated incremental borrowing rate of 9 %. On March 8, 2021, the Company amended its lease to reduce its rentable area from approximately 54,000 square feet to approximately 34,000 square feet. The related reduction in rent was effective January 1, 2021. In connection with the amendment, the Company also reduced its existing letter of credit from $ 440,000 to $ 270,000 as a security deposit to the lease. Subsequent to the amendment, which was determined to be a modification of the lease, the Company remeasured the present value of its lease liability using an estimated incremental borrowing rate of 7.5 %. The Company recognized a gain of $ 0.4 million, which is included in interest and other income, net in its consolidated statement of operations for the year ended December 31, 2021, which represents the difference between the reduced lease liability and the reduction in the operating lease right of use asset. The components of net operating lease costs included in the consolidated statement of operations for the year December 31, 2021, 2020 and 2019, were as follows (in thousands):
Year Ended December 31,
Operating Lease Costs: 2021 2020 2019
Straight-line rent expense related to $ 1,461 $ 2,177 $ 2,177
Variable rent expense related to 1,012 1,509 1,327
Sublease income — ( 187 ) ( 1,115 )
Variable sublease income — ( 93 ) ( 509 )
Net operating lease costs $ 2,473 $ 3,406 $ 1,880
Cash paid for amounts included in the measurement of the lease liabilities for the year ended December 31, 2021, 2020 and 2019, was $ 1.5 million, $ 2.1 million and $ 2.3 million, respectively, and was included in net cash used in operating activities in the Company’s consolidated statements of cash flows. Supplemental balance sheet information related to the Company’s operating lease were as follows as of December 31 (in thousands):
December 31,
Operating Lease Liability: 2021 2020
Current portion included in accrued and other liabilities $ 1,374 $ 1,903
Noncurrent operating lease liability 1,666 4,815
Total operating lease liability $ 3,040 $ 6,718
The maturities of the Company’s lease liability as of December 31, 2021, were as follows (in thousands):
Year ending December 31:
2022 1,546
2023 1,593
2024 136
Total lease payments 3,275
Less: interest ( 235 )
Present value of lease liability $ 3,040
The Company had an existing letter of credit of $ 270,000 and $ 440,000 as a security deposit to the lease as of December 31, 2021 and 2020, respectively. The lessor shall be entitled to draw on the letter of credit in the event of any uncured default by the Company under the terms of the lease.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keda Asset Purchase and Stock Purchase Agreements</t>
        </is>
      </c>
      <c r="B1" s="2" t="inlineStr">
        <is>
          <t>12 Months Ended</t>
        </is>
      </c>
    </row>
    <row r="2">
      <c r="B2" s="2" t="inlineStr">
        <is>
          <t>Dec. 31, 2021</t>
        </is>
      </c>
    </row>
    <row r="3">
      <c r="A3" s="3" t="inlineStr">
        <is>
          <t>Business Combinations [Abstract]</t>
        </is>
      </c>
    </row>
    <row r="4">
      <c r="A4" s="4" t="inlineStr">
        <is>
          <t>Takeda Asset Purchase and Stock Purchase Agreements</t>
        </is>
      </c>
      <c r="B4" s="4" t="inlineStr">
        <is>
          <t xml:space="preserve">6. Takeda Asset Purchase and Stock Purchase Agreements Takeda Asset Purchase Agreement On October 18, 2021, the Company entered into an Asset Purchase Agreement, or APA, with Millennium Pharmaceuticals, Inc. or Millennium, a wholly owned subsidiary of Takeda Pharmaceutical Company Limited, or Takeda, pursuant to which the Company acquired and licensed from Millennium certain technology, intellectual property and other assets related to Takeda’s small molecule programs sapanisertib (CB-228, formerly known as TAK-228) and mivavotinib (CB-659, formerly known as TAK-659), or the Takeda Programs. Under the APA, Millennium assigned or caused to be assigned to the Company certain patents and know-how solely related to the Takeda Programs and necessary for the exploitation of products containing the CB-228 and CB-659 compounds, as well as specified regulatory materials, agreements, materials and inventory related to the Takeda Programs. Takeda also granted to the Company a license under certain other intellectual property necessary for the exploitation of such products. The Company granted to Millennium a license under the intellectual property assigned by Takeda to the Company (including intellectual property controlled by the Company via the assigned contracts) in order for Millennium to perform its obligations under the APA, ancillary agreements executed in connection with the APA and other retained agreements and for Millennium’s internal research use. The Company must use commercially reasonable efforts to develop and commercialize at least one CB-228 product and one CB-659 product in each of the United States, Japan and certain European countries. Pursuant to the APA, in October 2021, the Company paid Millennium an upfront payment of $ 10.0 million in cash and issued to Millennium 1,000,000 shares of its Series A convertible preferred stock as referenced below. In determining the total purchase consideration paid to Millennium, the Series A convertible preferred stock shares were classified as level 3 in the valuation hierarchy due to the presence of significant unobservable inputs, and were valued upon issuance at $ 40.9 mil lion using the Black-Scholes option-pricing model and the following assumptions:
Description
Credit spread 12.4 % Allowance for counterparty credit risk of the Company given the liquidation preference and obligation to issue more shares as the stock price decreases
Probability of a Qualified 75 % As determined upon issuance date
Expected timing of a 0.5 years As determined upon issuance date
Expected term 0.7 years Weighted average of time to a Qualified Financing and time to the Mandatory Pricing Date, as determined upon issuance date
Volatility 55 % Based on the Company’s trading history for its common stock over the estimated term to the mandatory pricing date
Risk-free interest rate 0.08 % Based on the U.S. constant maturity treasury yield curve at the time of issuance over the expected term
Common stock price $ 2.04 The Company's closing common stock price on October 15, 2021 Total consideration transferred was $ 50.9 million and was comprised of the $ 10 million cash payment and the estimated fair value of the shares of the Company’s Series A convertible preferred stock of $ 40.9 million. The Company recorded a charge of $ 50.9 million related to the assets acquired to “research and development related to asset acquisition” in the consolidated statements of operations as the assets acquired had no alternative future use at the time of the acquisition. There were no material direct transaction costs related to the transaction. The Company will make tiered earn-out payments of high single-digits to low teens on net sales of CB-228 products and CB-659 products, subject to certain customary reductions. Millennium will be eligible to receive up to an aggregate of $ 470.0 million in clinical development, regulatory and sales milestone payments across both Takeda Programs. The term of the APA will continue until the expiration of the Company's obligations to make earn-out payments, unless earlier terminated. Either party may terminate the APA in the event of an uncured material breach of the other party or in the case of insolvency of the other party. Preferred Stock Purchase Agreement On October 18, 2021, in accordance with the APA, the Company entered into a Preferred Stock Purchase Agreement, or the Purchase Agreement, with Millennium, pursuant to which it agreed to issue 1,000,000 shares of its Series A convertible preferred stock, or the Series A preferred stock. Each share of Series A preferred stock is initially convertible at the option of the holder into approximately 17.2 shares of common stock, based on the Company’s $ 2.04 per share closing stock price on October 15, 2021. The conversion rate of the Series A preferred stock is subject to anti-dilution adjustments that if triggered would result in the issuance of additional shares of common stock upon conversion. The holder of the Series A preferred stock has the following rights, preferences and privileges: Voting Rights The holder of Series A preferred stock will be entitled to cast the number of votes equal to the number of whole shares of common stock into which the shares of Series A preferred stock are convertible on any matter presented to the stockholders of the Company or at any meeting of stockholders, subject to certain beneficial ownership limitations. Additionally, certain matters require the approval of the Series A preferred stock, voting as a separate class, including to (i) amend the Company’s organizational documents in a way that has an adverse effect on the Series A preferred stock, (ii) create or authorize the creation of any new security, or reclassify or amend any existing security, of the Company that are senior to, or equal in priority with, the Series A preferred stock, including any shares of Series A preferred stock, with respect to the distribution of assets on the liquidation, dissolution or winding up of the Company, the payment of dividends and rights of redemption or (iii) purchase or redeem, or pay or declare, any dividend or make any distribution on, any shares of capital stock of the Company, subject to certain exceptions. Mandatory Conversion The Series A preferred stock will automatically convert, subject to certain beneficial ownership limitations, on the earlier of (i) the 18-month anniversary of the date of issuance, or the Mandatory Pricing Date, into 17,156,863 shares of common stock, subject to adjustment into additional shares of common stock if the volume weighted-average price of common stock on the thirty ( 30 ) trading days prior to the Mandatory Pricing Date is lower than $ 2.04 and (ii) a qualified financing that results in net proceeds to the Company of at least $ 40.0 million, excluding the conversion of the Series A preferred stock, a Qualified Financing, into 17,156,863 shares of common stock, subject to adjustment into additional shares of common stock if the weighted-average price paid by investors in the Qualified Financing is lower than $ 2.04 per share. Optional Conversion The Series A preferred stock is convertible, subject to certain beneficial ownership limitations, at the option of the holder thereof, at any time prior to the Mandatory Pricing Date or a Qualified Financing into common stock into 17,156,863 shares of common stock, subject to adjustment into additional shares of common stock if the volume weighted-average sales price per share of certain shares of common stock sold from the issuance date of the Series A preferred stock through the date of the election to convert is lower than $ 2.04 per share. Dividends The Series A preferred stock will be entitled to dividends or distributions on shares of Series A preferred stock equal to and in the same form as dividends or distributions actually paid on shares of the common stock when, as and if such dividends or distributions are paid. No dividends had been declared by the Board of Directors as of December 31, 2021. Liquidation Preference The Series A preferred stock will have preference over the common stock with respect to distribution of assets or available proceeds, as applicable, in the event of any voluntary or involuntary liquidation, dissolution or winding up of the Company or any other deemed liquidation event, and will be entitled to a liquidation preference equal to the greater of the original issuance price of the Series A preferred stock and the payment such holder would have received had the Series A preferred stock been converted into shares of common stock immediately prior to such liquidation event. Redemption Rights The holders of the Series A preferred stock have no redemption rights. However, if the Company is unable to obtain stockholder approval, and as a result the Series A preferred stockholders are unable to convert all the shares into common stock, then the parties shall promptly negotiate in good faith the timing and amount per share to be paid to compensate the holder for such inability (“Redemption Event”); provided, however that the Company shall not be required to make any cash redemption payment until at least three years after the Closing Date without the Company’s consent. The Company has recorded the Series A preferred stock at an estimated fair value at the time of issuance of $ 40.9 million, net of issuance costs of approximately $ 0.2 million. The Company has classified the Series A preferred stock as temporary equity due to the uncertainty of having sufficient authorized common stock reserved for issuance to cover the potential conversion of the Series A preferred stock into common stock if any of the conversion features (optional or automatic) are triggered. If the Company does not receive the Requisite Stockholder Approval, then the Company may be required to compensate the holder, upon occurrence of a Redemption Event. At the end of each reporting period, the Company will adjust the Series A preferred stock carrying value to the greater of the issuance date fair value of $ 40.9 million or the current redemption amount in accordance with ASC 480-10-S99-3A, Distinguishing Liabilities from Equit 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7. Stockholders’ Equity Public Offering In June 2019, the Company entered into an underwriting agreement with SVB Leerink LLC, Wells Fargo Securities LLC, and William Blair &amp; Company LLC (collectively, the 2019 Underwriters), pursuant to which the Company issued and sold 14,375,000 shares of common stock, including 1,875,000 shares sold pursuant to the 2019 Underwriters’ exercise in full of their option to purchase additional shares. The price to the public in the offering was $ 4.00 per share, and the 2019 Underwriters purchased the shares from the Company at a price of $ 3.76 per share. The net proceeds to the Company from this public offering were approximately $ 53.8 million, after deducting underwriting discounts and commissions and other offering expenses. In April 2020, the Company entered into an underwriting agreement with Citigroup Global Markets, Inc., or the Underwriter, pursuant to which the Company issued and sold 5,750,000 shares of common stock, including 750,000 shares sold pursuant to the Underwriter’s exercise in full of their option to purchase additional shares. The price to the public in the offering was $ 6.25 per share, and the Underwriter purchased the shares from the Company at a price of $ 5.88 per share. The net proceeds to the Company from this public offering were approximately $ 33.5 million, after deducting underwriting discounts and commissions and other offering expenses. At-the-Market Offerings In August 2017, the Company entered into a sales agreement with Cowen and Company LLC, or Cowen, as sales agent and underwriter, pursuant to which the Company could issue and sell shares of its common stock with an aggregate maximum offering price of $ 50.0 million under an at-the-market offering program, or the 2017 ATM program. The Company paid Cowen up to 3 % of gross proceeds for any common stock sold through the sales agreement. In December 2019, the Company terminated its sales agreement with Cowen. In December 2019, the Company entered into a sales agreement with Jefferies LLC, or Jefferies, as sales agent and underwriter, pursuant to which the Company could issue and sell shares of its common stock with an aggregate maximum offering price of $ 50.0 million under an at-the-market offering program, or the 2019 Jefferies ATM program. The Company paid Jefferies up to 3 % of gross proceeds for any common stock sold through the sales agreement. During the year ended December 31, 2019, the Company sold an aggregate of 9,929,742 shares under its 2017 and 2019 ATM programs at an average price of approximately $ 4.54 per share for gross proceeds of $ 45.1 million, resulting in net proceeds of $ 44.0 million after underwriting fees and offering expenses. During the three months ended March 31, 2020, the Company sold an aggregate of 1,160,425 shares at an average price of approximately $ 6.51 per share for gross proceeds of $ 7.6 million, resulting in net proceeds of $ 7.4 million after underwriting fees and offering expenses. As of March 31, 2020, the Company had sold all available shares under the 2019 ATM program. In August 2020, in connection with its S-3 filing, the Company entered into a sales agreement with Jefferies for $ 75.0 million, or the August 2020 ATM. The Company will pay Jefferies up to 3 % of gross proceeds for any common stock sold through the sales agreement. During the year ended December 31, 2021, the Company sold 5,245,410 shares under the ATM program at an average price per share of $ 2.18 for gross proceeds of $ 11.4 million, resulting in net proceeds of $ 10.7 million after deducting commissions and offering ex penses. As of December 31, 2021, $ 451,000 in proceeds was receivable from unsettled trades and reflected as a reduction in additional paid-in-capital. As of December 31, 2021, a total of 5,245,410 shares had been sold under the August 2020 ATM and $ 63.6 million of common stock remained available for sale under the August 2020 ATM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8. Equity Incentive Plans 2010 Plan In 2010, the Company adopted the 2010 Equity Incentive Plan, or the 2010 Plan. Under the 2010 Plan, shares of the Company’s common stock have been reserved for the issuance of stock options to employees, directors, and consultants under terms and provisions established by the Board of Directors. Under the terms of the 2010 Plan, options were granted at an exercise price not less than fair market value. For employees holding more than 10 % of the voting rights of all classes of stock, the exercise prices for incentive and nonstatutory stock options were not less than 110 % of fair market value, as determined by the Board of Directors. The terms of options granted under the 2010 Plan did not exceed ten years . The vesting schedule of option grants was typically four years . The Company granted options under the 2010 Plan until October 2014 when it was terminated as to future awards, although it continues to govern the terms of options that remain outstanding under the 2010 Plan. As of December 31, 2021, approximately 365,000 shares of common stock are subject to options outstanding under the 2010 Plan. 2014 Plan In September 2014, the Company’s Board of Directors and stockholders approved the 2014 Equity Incentive Plan, or the 2014 Plan, which became effective in October 2014, at which time the 2010 Plan was terminated. The 2014 Plan provides for the grant of stock options, other forms of equity compensation, and performance cash awards. The number of shares of common stock reserved for issuance under the 2014 Plan will automatically increase on January 1 of each year, beginning on January 1, 2015 and ending on and including January 1, 2024, by 4 % of the total number of shares of the Company’s capital stock outstanding on December 31 of the preceding calendar year, or a lesser number of shares determined by the Company’s Board of Directors. As of December 31, 2021, approximately 11.6 million shares of common stock were reserved for issuance under the 2014 Plan and there were approximately 1,821,000 shares of common stock available for future grant. The Company issues new shares upon the exercise of options and restricted stock units. The maximum term of options granted under the 2014 Plan is ten years . The vesting schedule of option grants are typically four years . 2018 Inducement Plan In January 2018, the Company’s Board of Directors approved the 2018 Inducement Plan, a non-stockholder approved stock plan, in order to award nonstatutory options and restricted stock unit awards to persons not previously an employee or director of the Company, or following a bona fide period of non-employment, as an inducement material to such persons entering into employment with the Company. As of December 31, 2021, there were 1 million shares reserved for issuance under the 2018 Inducement Plan and there were approximately 811,000 shares of common stock available for future grant. The maximum term of options granted under the 2018 Inducement Plan is ten years . The vesting schedule of option grants are typically four years . Stock Options The following summarizes option activity (in thousands, except price per option data):
Options Outstanding
Number of Options Weighted-Average Exercise Price per Option Aggregate
Outstanding — December 31, 2020 8,637 $ 6.91
Options granted 2,043 $ 2.86
Options exercised ( 19 ) $ 0.81
Options cancelled ( 2,337 ) $ 6.02
Outstanding — December 31, 2021 8,324 $ 6.18 $ —
Exercisable — December 31, 2021 5,550 $ 7.10 $ —
Vested and expected to vest — December 31, 2021 8,324 $ 6.18 $ — The aggregate intrinsic values of options outstanding, exercisable, vested and expected to vest were calculated as the difference between the exercise price of the options and the fair value of the Company’s common stock of $ 0.67 p er share as of December 31, 2021. The weighted-average fair value per share of employee options granted during the years ended December 31, 2021, 2020, and 2019 were $ 2.07 , $ 5.09 , and $ 3.46 , respectively. The total fair value of options that vested during the years ended December 31, 2021, 2020, and 2019 was $ 9.4 million, $ 6.9 million, and $ 6.7 million, respectively. The aggregate intrinsic value of options exercised was $ 23,000 , $ 0.2 million, and $ 0.3 million for the years ended December 31, 2021, 2020, and 2019, respectively. As of December 31, 2021, the weighted-average remaining contractual life was 4.96 years and 6.15 y ears for exercisable options and vested and expected to vest options, respectively. Stock Awards During the year ended December 31, 2021, the Company issued 582,056 restricted stock units, or RSUs, to its employees. The RSUs vest 25 % annually over 4 years commencing on the date of grant. The RSUs are measured at grant date fair value, at the market price of the Company’s common stock on the grant date. The Company records stock-based compensation expense related to the RSUs ratably over the employee respective requisite service period. On January 20, 2021, the Company granted 1,607,812 performance-based restricted stock units, or PSUs, to employees. The PSUs vest 20 % on January 3, 2022 and 80 % upon the achievement of two goals that were achieved by January 3, 2022. The PSUs were measured at grant date fair value, using the market price of the Company’s common stock on the grant date of $ 2.98 . The Company estimated that all vesting conditions were probable of being achieved and elected to recognize compensation expense for the PSUs as one aggregate award using the straight-line method over the estimated implicit service period from the grant date to January 3, 2022. The Company monitored the probability of achievement of the goals each reporting period and adjusted its estimates accordingly. During the year ended December 31, 2021, the Company recorded $ 3.9 million of expense related to the PSUs. A summary of restricted stock unit activity was as follows (in thousands, except weighted-average grant-date fair value and contractual term amounts):
Stock Awards (PSUs and RSUs)
Shares Weighted- Weighted- Aggregate
Outstanding — December 31, 2020 — $ —
PSUs and RSUs — Awarded 2,190 $ 2.94
PSUs and RSUs — Vested ( 1,069 ) $ 2.98
PSUs and RSUs — Cancelled ( 405 ) $ 2.98
Outstanding — December 31, 2021 716 $ 2.86 1.10 $ 477
The total fair value of restricted stock unit awards that vested during the year ended December 31, 2021 was $ 3.2 million. No restricted stock unit awards were granted or vested prior to 2021. Stock-Based Compensation Expense Total stock-based compensation recognized related to the 2010 Plan, 2014 Plan and 2018 Inducement Plan was as follows (in thousands):
Year Ended December, 31
2021 2020 2019
Research and development $ 5,462 $ 3,742 $ 3,223
General and administrative 4,643 3,867 2,886
Total stock-based compensation $ 10,105 $ 7,609 $ 6,109 As of December 31, 2021, the total unrecognized compensation expense related to unvested awards was $ 8.9 million, which the Company expects to recognize over an estimated weighted average period of 2.37 years. In each of the periods presented, the exercise price per share for each stock option was the same as the fair value of the Company’s common stock on the date of grant. Stock options are recorded at fair value as of the grant date using the Black-Scholes option-pricing model and assumptions discussed below. Each of these inputs is subjective and generally requires significant judgment to determine. Restricted stock awards are measured at grant date fair value, at the market price of the Company’s common stock on the grant dat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The expected volatility was estimated based on a weighted volatility using both the Company’s trading history for its common stock and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was estimated using a Black-Scholes option-pricing model with the following assumptions:
Year Ended December 31,
2021 2020 2019
Expected term 5.3 ─ 6.1 years 5.3 ─ 6.1 years 5.3 ─ 6.1 years
Volatility 81.9 % ─ 88.0 % 85.2 % ─ 89.8 % 84.6 % ─ 85.7 %
Risk-free interest rate 0.63 % ─ 1.36 % 0.31 % ─ 1.69 % 1.42 % ─ 2.60 %
Expected dividend rate ─% ─% ─% ESPP In September 2014, the Company’s Board of Directors and stockholders approved the 2014 Employee Stock Purchase Plan, or the ESPP, which became effective in October 2014. The number of shares of common stock reserved for issuance under the ESPP will increase automatically each year, beginning on January 1, 2015 and continuing through and including January 1, 2024, by the lesser of (1) 1 % of the total number of shares of common stock outstanding on December 31 of the preceding calendar year; (2) 250,000 shares of common stock; or (3) such lesser number as determined by the Company’s Board of Directors. The ESPP allows eligible employees to purchase shares of the Company's common stock at a discount through payroll deductions of up to 15 % of their eligible compensation, subject to certain plan limitations. The ESPP provides for 6-month offering periods and a 6-month purchase period, and at the end of each purchase period, employees are able to purchase shares at 85 % of the lower of the fair market value of the Company’s common stock on the first trading day of the offering period or on the last day of the purchase period. As of December 31 , 2021, 1,085,757 shares of common stock have been issued to employees participating in the ESPP and 680,893 shares were availa ble for issuance under the ESPP. The ESPP is a compensatory plan as defined by the authoritative guidance for stock compensation. As such stock-based compensation expense has been recorded for the years ended December 31, 2021, 2020, and 2019. Total stock-based compensation expense recognized related to the ESPP was as follows (in thousands):
Year Ended December 31,
2021 2020 2019
Research and development $ 115 $ 343 $ 269
General and administrative 44 108 88
Total stock-based compensation $ 159 $ 451 $ 357
The Company used the following assumptions to estimate the fair value of stock offered under the ESPP for the years ended December 31, 2021, 2020, and 2019:
Year Ended December 31,
2021 2020 2019
Expected term 0.50 years 0.24 ─ 0.50 years 0.24 ─ 0.50 years
Volatility 103.1 % ─ 126.6 % 54.3 % ─ 125.5 % 52.9 % ─ 82.0 %
Risk-free interest rate 0.04 % ─ 0.11 % 0.08 % ─ 1.59 % 1.58 % ─ 2.55 %
Expected dividend rat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9. Employee Benefit Plan The Company has an employee benefit plan under Section 401(k) of the Internal Revenue Code. The plan allows employees to contribute a portion of their compensation, subject to certain limitations. The Company may make contributions to this plan at its discretion. For the year ended December, 31, 2021, 2020 and 2019, the Company matched a portion of the employees’ contributions up to a defined maximum, and recognized expense of approximately $ 0.3 million, $ 0.4 million and $ 0.3 million, respectively relating to these contribu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0. Income Taxes No provision for income taxes was recorded for the years ended December 31, 2021, 2020, and 2019. The Company has incurred net operating losses for all the periods presented. The Company has not reflected any benefit of such net operating loss carryforwards in the accompanying consolidated financial statements. The domestic and foreign components of loss before provision for income tax are as follows (in thousands ):
Year Ended December 31,
2021 2020 2019
Domestic $ ( 115,088 ) $ ( 90,137 ) $ ( 89,860 )
Foreign — — —
Total $ ( 115,088 ) $ ( 90,137 ) $ ( 89,860 ) The effective tax rate of the provision for income taxes differs from the federal statutory rate as follows:
Year Ended December, 31
2021 2020 2019
Federal statutory income tax rate 21.0 % 21.0 % 21.0 %
State income taxes, net of federal benefit — — —
Federal and state tax credits, net of reserves 1.8 2.7 2.5
Stock-based compensation ( 0.6 ) ( 0.7 ) ( 0.4 )
Other permanent differences ( 0.3 ) ( 0.1 ) ( 0.1 )
Change in valuation allowance ( 21.9 ) ( 22.9 ) ( 23.0 )
0 % 0 % 0 % The components of the deferred tax assets and liability are as follows (in thousands):
Year Ended December 31,
2021 2020
Deferred tax assets:
Net operating loss carryforwards $ 85,417 $ 73,405
Tax credits, net of reserves 13,965 11,874
Accrued liabilities 678 948
Stock-based compensation 4,904 4,091
Operating lease liability 638 1,411
Fixed and intangible assets 10,765 277
Gross deferred tax assets 116,367 92,006
Valuation allowance ( 115,847 ) ( 90,797 )
Total deferred tax assets 520 1,209
Deferred tax liability:
Operating lease right-of-use asset ( 520 ) ( 1,209 )
Total deferred tax liability ( 520 ) ( 1,209 )
Net deferred tax assets (liability) $ — $ —
Realization of the Company’s deferred tax assets is dependent upon the Company generating future taxable income, the timing and amount of which are uncertain. Accordingly, the deferred tax assets have been fully offset by a valuation allowance as of December 31, 2021 and 2020. The valuation allowance increased by $ 25.1 million for the year ended December 31, 2021, and increased by $ 20.6 million for the year ended December 31, 2020. ASC Topic 740 requires that the tax benefit of deductible temporary differences of carryforwards be recorded as a deferred tax asset to the extent that management assesses that realization is "more likely than not." Future realization of the tax benefit ultimately depends on the existence of sufficient taxable income within the carryback or carryforward period available under the tax law. The Company has set up the valuation allowance against the federal and state deferred tax assets because based on all available evidence, these deferred tax assets are not more likely than not to be realizable. As of December 31, 2021 and 2020, the Company had approximately $ 389.7 million and $ 332.5 million of federal operating loss carryforwards, respectively, and $ 53.5 million and $ 53.7 million of state net operating loss carryforwards, respectively, available to reduce future taxable income. Of the federal net operating loss carryforwards, $ 129.3 million will begin to expire in 2030 , and $ 260.4 million will carryforward indefinitely, while state net operating losses begin to expire in 2030 . As of December 31, 2021 and 2020, the Company also had research and development tax credit carryforwards of approximately $ 15.6 million and $ 13.4 million for federal purposes, respectively, and $ 7.4 million and $ 6.3 million for state purposes, respectively, available to offset future taxable income tax. If not utilized, the federal carryforwards will expire in various amounts beginning in 2030 , and the state credits can be carried forward indefinitely. Sections 382 and 383 place a limitation on the amount of taxable income which can be offset by carryforward tax attributes, such as net operating losses or tax credits, after a change in control. Generally, after a change in control, a loss corporation cannot deduct carryforward tax attributes in excess of the limitation prescribed by Section 382 and 383. Therefore, certain of the Company's carryforward tax attributes may be subject to an annual limitation regarding their utilization against taxable income in future periods. As a result of the Company's IPO in 2014, the Company triggered an "ownership change" as defined in Internal Revenue Code Section 382 and related provisions. Additionally, due to stock acquired by investors and reported under Section 13(g), the Company believes that an “ownership change” occurred during 2018, as well. The Company believes that some of its net operating losses and credit carryforwards may be limited by these ownership changes but that any limitation would not have a significant impact to the financial statements since there is no utilization of the net operating losses and credit carryforwards and a full valuation allowance exists against the net operating losses and credit carryforwards for U.S. tax purposes. Subsequent ownership changes since 2018 may subject the Company to annual limitations of its net operating loss and credit carryforwards. Such annual limitation could result in the expiration of the net operating loss and credit carryforwards before utilization. U.S. tax law subjects a U.S. shareholder to current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As a result of no activity in the Company’s dormant foreign subsidiaries, the Company has no GILTI inclusion for the year ended 2021, 2020 and 2019. On March 11, 2020, the World Health Organization declared the novel strain of coronavirus (COVID-19) a global pandemic and recommended containment and mitigation measures worldwide. The Coronavirus Aid, Relief, and Economic Security Act (CARES Act) was enacted in the US on March 27, 2020, which contains several provisions, including, but not limited to, changes to the rules governing net operating losses (NOLs) and technical corrections to certain provisions in the 2017 tax law (“Tax Cuts and Jobs Act”). Since the Company has historical tax losses and records a full valuation allowance against its US deferred tax assets, the impact of these changes was limited to the timing of the availability of its NOLs. Uncertain Tax Positions As of December 31, 2021, the Company’s total unrecognized tax benefit was $ 8.4 million, of which none of the tax benefit, if recognized, would affect the effective income tax rate due to the valuation allowance that currently offsets deferred tax assets. A reconciliation of the Company’s unrecognized tax benefits for the years ended December 31, 2021, 2020, and 2019 is as follows (in thousands):
Year Ended December 31,
2021 2020 2019
Balance at beginning of year $ 7,272 $ 5,993 $ 4,964
Decreases related to prior year tax positions — ( 24 ) ( 6 )
Additions based on tax positions related to current year 1,129 1,303 1,035
Balance at end of year $ 8,401 $ 7,272 $ 5,993
The unrecognized tax benefits, if recognized and in the absence of a full valuation allowance, would increase the Company’s credit carryforwards and hence deferred tax assets. The Company does not expect the unrecognized tax benefits to change significantly over the next 12 months. Interest and penalties are zero , and the Company’s policy is to account for interest and penalties in tax expense on the statement of operations. The Company files income tax returns in the U.S. federal, California and various other state tax jurisdictions. All periods since inception are subject to examination by U.S. federal, California and other state tax jurisdictions, none of which are currently unde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11. Net Loss per Common Share Since the Company was in a loss position for all periods presented, diluted net loss per share is the same as basic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December 31,
2021 2020 2019
Options to purchase common stock 8,324 8,637 6,513
Employee stock plan purchases 41 21 19
Employee restricted stock units 716 — —
Conversion of Series A preferred 17,157 — —
Total 26,238 8,658 6,5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9537</v>
      </c>
      <c r="C3" s="7" t="n">
        <v>107146</v>
      </c>
    </row>
    <row r="4">
      <c r="A4" s="4" t="inlineStr">
        <is>
          <t>Short-term investments</t>
        </is>
      </c>
      <c r="C4" s="5" t="n">
        <v>8005</v>
      </c>
    </row>
    <row r="5">
      <c r="A5" s="4" t="inlineStr">
        <is>
          <t>Receivables from collaborations</t>
        </is>
      </c>
      <c r="C5" s="5" t="n">
        <v>1541</v>
      </c>
    </row>
    <row r="6">
      <c r="A6" s="4" t="inlineStr">
        <is>
          <t>Prepaid expenses and other current assets</t>
        </is>
      </c>
      <c r="B6" s="5" t="n">
        <v>1915</v>
      </c>
      <c r="C6" s="5" t="n">
        <v>2011</v>
      </c>
    </row>
    <row r="7">
      <c r="A7" s="4" t="inlineStr">
        <is>
          <t>Total current assets</t>
        </is>
      </c>
      <c r="B7" s="5" t="n">
        <v>61452</v>
      </c>
      <c r="C7" s="5" t="n">
        <v>118703</v>
      </c>
    </row>
    <row r="8">
      <c r="A8" s="4" t="inlineStr">
        <is>
          <t>Restricted cash</t>
        </is>
      </c>
      <c r="B8" s="5" t="n">
        <v>270</v>
      </c>
      <c r="C8" s="5" t="n">
        <v>440</v>
      </c>
    </row>
    <row r="9">
      <c r="A9" s="4" t="inlineStr">
        <is>
          <t>Property and equipment, net</t>
        </is>
      </c>
      <c r="B9" s="5" t="n">
        <v>556</v>
      </c>
      <c r="C9" s="5" t="n">
        <v>690</v>
      </c>
    </row>
    <row r="10">
      <c r="A10" s="4" t="inlineStr">
        <is>
          <t>Operating lease right-of-use asset</t>
        </is>
      </c>
      <c r="B10" s="5" t="n">
        <v>2478</v>
      </c>
      <c r="C10" s="5" t="n">
        <v>5754</v>
      </c>
    </row>
    <row r="11">
      <c r="A11" s="4" t="inlineStr">
        <is>
          <t>Total assets</t>
        </is>
      </c>
      <c r="B11" s="5" t="n">
        <v>64756</v>
      </c>
      <c r="C11" s="5" t="n">
        <v>125587</v>
      </c>
    </row>
    <row r="12">
      <c r="A12" s="3" t="inlineStr">
        <is>
          <t>Current liabilities:</t>
        </is>
      </c>
    </row>
    <row r="13">
      <c r="A13" s="4" t="inlineStr">
        <is>
          <t>Accounts payable</t>
        </is>
      </c>
      <c r="B13" s="5" t="n">
        <v>3650</v>
      </c>
      <c r="C13" s="5" t="n">
        <v>1994</v>
      </c>
    </row>
    <row r="14">
      <c r="A14" s="4" t="inlineStr">
        <is>
          <t>Accrued and other liabilities</t>
        </is>
      </c>
      <c r="B14" s="5" t="n">
        <v>10356</v>
      </c>
      <c r="C14" s="5" t="n">
        <v>16407</v>
      </c>
    </row>
    <row r="15">
      <c r="A15" s="4" t="inlineStr">
        <is>
          <t>Total current liabilities</t>
        </is>
      </c>
      <c r="B15" s="5" t="n">
        <v>14006</v>
      </c>
      <c r="C15" s="5" t="n">
        <v>18401</v>
      </c>
    </row>
    <row r="16">
      <c r="A16" s="4" t="inlineStr">
        <is>
          <t>Noncurrent operating lease liability</t>
        </is>
      </c>
      <c r="B16" s="5" t="n">
        <v>1666</v>
      </c>
      <c r="C16" s="5" t="n">
        <v>4815</v>
      </c>
    </row>
    <row r="17">
      <c r="A17" s="4" t="inlineStr">
        <is>
          <t>Total liabilities</t>
        </is>
      </c>
      <c r="B17" s="5" t="n">
        <v>15672</v>
      </c>
      <c r="C17" s="5" t="n">
        <v>23216</v>
      </c>
    </row>
    <row r="18">
      <c r="A18" s="4" t="inlineStr">
        <is>
          <t>Commitments and contingencies (Note 5)</t>
        </is>
      </c>
      <c r="B18" s="4" t="inlineStr">
        <is>
          <t xml:space="preserve"> </t>
        </is>
      </c>
      <c r="C18" s="4" t="inlineStr">
        <is>
          <t xml:space="preserve"> </t>
        </is>
      </c>
    </row>
    <row r="19">
      <c r="A19" s="4" t="inlineStr">
        <is>
          <t>Convertible preferred stock; $0.0001 par value; 10,000 shares authorized as of December 31, 2021 and 2020; 1,000 and no shares issued and outstanding as of December 31, 2021 and 2020, respectively; $35,000 liquidation preference as of December 31, 2021 (Note 6)</t>
        </is>
      </c>
      <c r="B19" s="5" t="n">
        <v>40702</v>
      </c>
    </row>
    <row r="20">
      <c r="A20" s="3" t="inlineStr">
        <is>
          <t>Stockholders’ equity:</t>
        </is>
      </c>
    </row>
    <row r="21">
      <c r="A21" s="4" t="inlineStr">
        <is>
          <t>Common stock, $0.0001 par value, 200,000 shares authorized as of December 31, 2021 and 2020; 77,144 and 70,686 shares issued and outstanding as of December 31, 2021 and 2020, respectively</t>
        </is>
      </c>
      <c r="B21" s="5" t="n">
        <v>8</v>
      </c>
      <c r="C21" s="5" t="n">
        <v>7</v>
      </c>
    </row>
    <row r="22">
      <c r="A22" s="4" t="inlineStr">
        <is>
          <t>Additional paid-in capital</t>
        </is>
      </c>
      <c r="B22" s="5" t="n">
        <v>499700</v>
      </c>
      <c r="C22" s="5" t="n">
        <v>478599</v>
      </c>
    </row>
    <row r="23">
      <c r="A23" s="4" t="inlineStr">
        <is>
          <t>Accumulated deficit</t>
        </is>
      </c>
      <c r="B23" s="5" t="n">
        <v>-491326</v>
      </c>
      <c r="C23" s="5" t="n">
        <v>-376238</v>
      </c>
    </row>
    <row r="24">
      <c r="A24" s="4" t="inlineStr">
        <is>
          <t>Accumulated other comprehensive income</t>
        </is>
      </c>
      <c r="C24" s="5" t="n">
        <v>3</v>
      </c>
    </row>
    <row r="25">
      <c r="A25" s="4" t="inlineStr">
        <is>
          <t>Total stockholders’ equity</t>
        </is>
      </c>
      <c r="B25" s="5" t="n">
        <v>8382</v>
      </c>
      <c r="C25" s="5" t="n">
        <v>102371</v>
      </c>
    </row>
    <row r="26">
      <c r="A26" s="4" t="inlineStr">
        <is>
          <t>Total liabilities, convertible preferred stock and stockholders' equity</t>
        </is>
      </c>
      <c r="B26" s="7" t="n">
        <v>64756</v>
      </c>
      <c r="C26" s="7" t="n">
        <v>125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ing and Collaboration Agreements</t>
        </is>
      </c>
      <c r="B1" s="2" t="inlineStr">
        <is>
          <t>12 Months Ended</t>
        </is>
      </c>
    </row>
    <row r="2">
      <c r="B2" s="2" t="inlineStr">
        <is>
          <t>Dec. 31, 2021</t>
        </is>
      </c>
    </row>
    <row r="3">
      <c r="A3" s="3" t="inlineStr">
        <is>
          <t>Licensing Agreements [Abstract]</t>
        </is>
      </c>
    </row>
    <row r="4">
      <c r="A4" s="4" t="inlineStr">
        <is>
          <t>Licensing and Collaboration Agreements</t>
        </is>
      </c>
      <c r="B4" s="4" t="inlineStr">
        <is>
          <t>12. Licensing and Collaboration Agreements Incyte Collaboration and License Agreement On January 27, 2017, the Company entered into a collaboration and license agreement with Incyte, or the Incyte Collaboration Agreement. Under the terms of the Incyte Collaboration Agreement, the Company granted Incyte an exclusive, worldwide license to develop and commercialize its small molecule arginase inhibitors for hematology and oncology indications. Through September 30, 2020, the parties collaborated on and co-funded the development of the licensed products, with Incyte bearing 70 % and the Company bearing 30 % of global development costs. The parties would share profits and losses in the United States, with 60 % to Incyte and 40 % to the Company. The Company would have the right to co-detail the licensed products in the United States, and Incyte would pay the Company tiered royalties ranging from the low to mid-double digits on net sales of licensed products outside the United States . The Incyte Collaboration Agreement also provides that the Company may choose to opt out of its co-funding obligations at any time. On August 28, 2020, the Company delivered written notice to Incyte of its decision to opt out of its co-development rights effective September 30, 2020. As a result of the Company’s decision to opt out, Incyte will pay all costs to develop INCB001158 or any other licensed products. In addition, the Company’s rights to U.S. profit sharing will no longer be in effect, and instead Incyte will pay Calithera tiered royalties ranging from the low double digits to mid-teens on net sales of licensed products in the U.S., an incremental 3 % royalty on annual net sales in the United States of such licensed product until such incremental royalty equals 120 % of previous development expenditures incurred by the Company . Under the Incyte Collaboration Agreement, the Company received an upfront payment of $ 45.0 million in February 2017. In March 2017, the Company achieved a development milestone of $ 12.0 million, for which the Company received payment in May of 2017. In April 2020, the Company filed a complaint against Incyte in the Superior Court of California, San Francisco County, asserting claims for breach of contract arising out of Incyte’s failure to pay two milestone payments totaling $ 18.0 million the Company believed were due under the Incyte Collaboration Agreement. In September 2021, the Company entered into a Settlement Agreement and Release with Incyte. Concurrently, the parties also filed a dismissal of the complaint in the Superior Court of California. Under the terms of the Settlement Agreement and Release, which resolves all claims in the complaint without any admission of liability or fault, Incyte was to pay the Company a negotiated settlement amount of $ 6.75 million and the parties have exchanged mutual releases. In September 2021, the Company received and recognized the $ 6.75 million as milestone revenues. Total remaining potential development, regulatory and commercialization milestones as of December 31, 2021 were $ 720.0 million . The Incyte Collaboration Agreement is considered to be under the scope of ASC Topic 808, Collaborative Arrangements . The Company has concluded that the research and development co-funding activities were not representative of a customer relationship and this unit of account is accounted for as an increase to or reduction of research and development expenses, rather than as revenue. In addition, the Company has analogized to ASC 606 for other aspects of the arrangement. The performance obligations under the Incyte Collaboration Agreement consist of intellectual property licenses and the performance of certain manufacturing and manufacturing technology transfer services. The Company determined that the license is not distinct from the associated manufacturing and technology transfer services to be performed under the agreement. Specifically, the Company believes the license is not capable of being distinct, as Incyte did not have the know-how to manufacture the collaboration product without Calithera’s assistance until completion of the manufacturing technology transfer process, and no other third parties could perform such assistance due to the early stage nature of the licensed intellectual property as well as Calithera’s propriety knowledge with respect to the licensed intellectual property. In accordance with ASC 606, the Company determined the transaction price to be $ 57.0 million, representing the $ 45.0 million upfront payment and the $ 12.0 million developmental milestone payment from Incyte that was earned in March 2017. The $ 57.0 million transaction price was recognized over the estimated performance period, based on the measure of progress toward completion for the combined performance obligation, which was satisfied as of June 2018. The measure of progress towards completion was based on the effort of certain employees within the Company who dedicated time to complete the manufacturing services and technology transfer to Incyte . Net costs associated with co-development activities performed under the Incyte Collaboration Agreement are included in research and development expenses in the accompanying consolidated statements of operations, with any reimbursement of costs by Incyte reflected as a reduction of such expenses. For the years ended December 31, 2021, 2020, and 2019, net costs payable to (reimbursable by) Incyte were $ 54,000 , ($ 8,000 ), and $ 0.2 million, respectively. As of December 31, 2021, the net amount payable to Incyte was $ 0.7 million. Antengene License Agreement On May 16, 2021, the Company entered into a license agreement, or the Antengene License Agreement, with Antengene Investment, Ltd., a wholly-owned subsidiary of Antengene Corporation. Under the terms of the Antengene License Agreement, the Company granted Antengene an exclusive, worldwide license to develop and commercialize CB-708, the Company’s small molecule inhibitor of CD73. The Company received an upfront payment of $ 3.0 million in May 2021 and may receive potential development, regulatory and sales milestones of up to $ 252.0 million, as well as tiered royalties on sales of the licensed product up to low double-digits. The Antengene License Agreement is considered to be under the scope of ASC 606. In accordance with ASC 606, the Company determined the transaction price to be the $ 3.0 million upfront payment. The performance obligations consist of the intellectual property license, inventory, and manufacturing technical support services. The transaction price was allocated to the performance obligations on a relative selling price basis, with the value of the manufacturing technical support services considered to be de minimis. The Company determined that it had satisfied the intellectual property license and inventory performance obligations in the second quarter of 2021 and accordingly recognized license revenue of $ 3.0 million during the three months ended June 30, 2021. No additional revenue was recognized during the year ended December 31, 2021 related to the Antengene License Agreement. Pfizer Collaboration Agreement In October 2018, the Company entered into a clinical trial collaboration and supply agreement with Pfizer to evaluate Pfizer’s PARP inhibitor talazoparib (Talzenna) and CDK4/6 inhibitor palbociclib (Ibrance), each in combination with telaglenastat. Under the terms of the clinical collaboration, Pfizer provided reimbursement of certain development costs. Costs associated with development activities performed under the clinical collaboration are included in research and development expenses in the accompanying consolidated statements of operations, with any reimbursements of costs reflected as a reduction of such expenses. For the year ended December 31, 2020, net costs from Pfizer recognized as a reduction to research and development expenses were $ 1.5 million. For the years ended December 31, 2021 and 2019, net costs from Pfizer were not material to the consolidated financial statements. S ymbioscience License Agreement In December 2014, the Company entered into an exclusive license agreement with Mars, Inc., by and through its Mars Symbioscience division, or Symbioscience, under which the Company has been granted the exclusive, worldwide license rights to develop and commercialize Symbioscience’s portfolio of arginase inhibitors for use in human healthcare, or the Symbioscience License Agreement. No expenses were recognized related to its licensing arrangement with Mars Symbioscience for the year ended December 31, 2021, 2020, and 2019. The Company may make future payments of up to $23.6 million contingent upon attainment of various development and regulatory milestones and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ystic Fibrosis Foundation Development Award</t>
        </is>
      </c>
      <c r="B1" s="2" t="inlineStr">
        <is>
          <t>12 Months Ended</t>
        </is>
      </c>
    </row>
    <row r="2">
      <c r="B2" s="2" t="inlineStr">
        <is>
          <t>Dec. 31, 2021</t>
        </is>
      </c>
    </row>
    <row r="3">
      <c r="A3" s="3" t="inlineStr">
        <is>
          <t>Research and Development [Abstract]</t>
        </is>
      </c>
    </row>
    <row r="4">
      <c r="A4" s="4" t="inlineStr">
        <is>
          <t>Cystic Fibrosis Foundation Development Award</t>
        </is>
      </c>
      <c r="B4" s="4" t="inlineStr">
        <is>
          <t xml:space="preserve">13. Cystic Fibrosis Foundation Development Award In October 2020, the Company was awarded $ 2.4 million from the Cystic Fibrosis Foundation, or CFF, to support the clinical development of CB-280 in cystic fibrosis. The award will be paid in installments upon the achievement of certain milestones. The Company recognizes the CFF milestones awards as a reduction to research and development expenses in the accompanying consolidated statements of operations in the period the milestone is achieved and expenses have been incurred. For the year ended December 31, 2021 and 2020, amounts from the CFF recognized as a reduction of research and development expenses was $ 0 and $ 0.6 million, respectively. The award contains provisions where the Company must repay up to two times the award if it ceases to use commercially reasonable efforts to develop CB-280. Upon commercialization, the Company will owe certain royalty payments to the CFF up to a royalty cap. The Company may also be obligated to make a payment to CFF if the Company transfers, sells or licenses a product in the cystic fibrosis field, or if the Company enters into a change of control transa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Workforce</t>
        </is>
      </c>
      <c r="B1" s="2" t="inlineStr">
        <is>
          <t>12 Months Ended</t>
        </is>
      </c>
    </row>
    <row r="2">
      <c r="B2" s="2" t="inlineStr">
        <is>
          <t>Dec. 31, 2021</t>
        </is>
      </c>
    </row>
    <row r="3">
      <c r="A3" s="3" t="inlineStr">
        <is>
          <t>Restructuring and Related Activities [Abstract]</t>
        </is>
      </c>
    </row>
    <row r="4">
      <c r="A4" s="4" t="inlineStr">
        <is>
          <t>Reduction in Workforce</t>
        </is>
      </c>
      <c r="B4" s="4" t="inlineStr">
        <is>
          <t xml:space="preserve">14. Reduction in Workforce On January 4, 2021, the Company announced a plan to reduce its workforce by approximately 35 % to extend its cash runway and ensure long-term sustainability. During the year ended December 31, 2021, the Company recognized $ 1.0 and $ 0.2 of severance-related charges to research and development and general and administrative expenses, respectively, which is included in operating expenses in the consolidated statements of operations. As of December 31, 2021, the Company had recognized all expenses related to the workforce reduction. A summary of activity in the accrued liability associated with the Company’s reduction in workforce for the year ended December 31, 2021 was as follows (in thousands):
Severance Costs Related to Reduction in Workforce
Accrued balance as of January 1, 2021 $ —
Charges 1,156
Cash payments ( 1,156 )
Accrued balance as of December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5. Subsequent Event Public Offering On March 29, 2022, the Company priced an underwritten public offering of 18,518,519 shares of its common stock at a price to the public of $ 0.54 per share. Each share of common stock is accompanied by a warrant to purchase one share of common stock at an exercise price of $ 0.54 per share, which is immediately exercisable and will expire 18 months from the date of issuance, or a short-term warrant, and a warrant to purchase one share of common stock at an exercise price of $ 0.54 per share, which is immediately exercisable and will expire 5 years from the date of issuance, or a long-term warrant. The gross proceeds to Calithera from the offering are expected to be approximately $ 10.0 million, before deducting underwriting discounts and commissions and estimated offering expenses. The offering is expected to close on April 1, 2022, subject to customary closing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accompanying consolidated financial statements have been prepared in accordance with U.S. generally accepted accounting principles, or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t>
        </is>
      </c>
    </row>
    <row r="5">
      <c r="A5" s="4" t="inlineStr">
        <is>
          <t>Cash and Cash Equivalents</t>
        </is>
      </c>
      <c r="B5" s="4" t="inlineStr">
        <is>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is>
      </c>
    </row>
    <row r="6">
      <c r="A6" s="4" t="inlineStr">
        <is>
          <t>Investments</t>
        </is>
      </c>
      <c r="B6" s="4" t="inlineStr">
        <is>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As of each balance sheet date, the Company classifies available-for-sale securities with remaining contractual maturities of more than one year as long-term investments, and those with remaining contractual maturities of one year or less as short-term investments. Unrealized gains and losses are excluded from earnings and are reported as a component of comprehensiv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is>
      </c>
    </row>
    <row r="7">
      <c r="A7" s="4" t="inlineStr">
        <is>
          <t>Receivables from Collaborations</t>
        </is>
      </c>
      <c r="B7" s="4" t="inlineStr">
        <is>
          <t>Receivables from Collaborations Receivables from collaborations represent amounts due under the terms of the Company’s collaboration agreements and awards, primarily its collaboration agreement with Incyte Corporation, or Incyte, as described in Note 12, Collaboration and Licensing Agreements - Incyte Collaboration and License Agreement , for reimbursements of certain costs. Based on its evaluation of credit worthiness and historical payment patterns, the Company did no t record any allowance for doubtful accounts as of December 31, 2021 and 2020.</t>
        </is>
      </c>
    </row>
    <row r="8">
      <c r="A8" s="4" t="inlineStr">
        <is>
          <t>Restricted Cash</t>
        </is>
      </c>
      <c r="B8" s="4" t="inlineStr">
        <is>
          <t>Restricted Cash Restricted cash consists of money market funds held by the Company’s financial institution as collateral for the Company’s obligations under its facility lease for the Company’s corporate headquarters in South San Francisco, California.</t>
        </is>
      </c>
    </row>
    <row r="9">
      <c r="A9" s="4" t="inlineStr">
        <is>
          <t>Concentration of Credit Risk</t>
        </is>
      </c>
      <c r="B9" s="4" t="inlineStr">
        <is>
          <t>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t>
        </is>
      </c>
    </row>
    <row r="10">
      <c r="A10" s="4" t="inlineStr">
        <is>
          <t>Property and Equipment</t>
        </is>
      </c>
      <c r="B10" s="4" t="inlineStr">
        <is>
          <t xml:space="preserve">Property and Equipment Property and equipment are stat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is removed from the balance sheet and the resulting gain or loss is reflected in operations. The useful lives of property and equipment are as follows:
Research and development equipment 5 years
Furniture and office equipment 5 years
Computer equipment 3 years
Software 3 years
Leasehold improvements Shorter of remaining lease term or estimated useful life </t>
        </is>
      </c>
    </row>
    <row r="11">
      <c r="A11" s="4" t="inlineStr">
        <is>
          <t>Impairment of Long-Lived Assets</t>
        </is>
      </c>
      <c r="B11" s="4" t="inlineStr">
        <is>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t>
        </is>
      </c>
    </row>
    <row r="12">
      <c r="A12" s="4" t="inlineStr">
        <is>
          <t>Revenue Recognition</t>
        </is>
      </c>
      <c r="B12" s="4" t="inlineStr">
        <is>
          <t>Revenue Recognition The Company records revenue in accordance with Accounting Standards Codification, or ASC No. 2014-09, Revenue from Contracts with Customers (Topic 606), or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a collaboration and license agreement with Incyte, the Incyte Collaboration Agreement, and a license agreement with Antengene, the Antengene License Agreement, that are within the scope of ASC 606, under which the Company licenses certain rights to its product candidates. The terms of these arrangements include payment to the Company of non-refundable, upfront license fees, and potential development, regulatory and sales milestones, and sales royalties. Each of these payments results in collaboration or license revenue, except for revenues from royalties on net sales of licensed products, which would be classified as royalty revenues.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that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contract liabilities during the years ended December 31, 2 0 21, 2020 and 2019. For the years ended December 31, 2021, 2020 and 2019, the Company did no t recognize any revenue from performance obligations satisfied in previous periods.</t>
        </is>
      </c>
    </row>
    <row r="13">
      <c r="A13" s="4" t="inlineStr">
        <is>
          <t>Awards</t>
        </is>
      </c>
      <c r="B13" s="4" t="inlineStr">
        <is>
          <t>Awards The Company assesses at the inception of award agreements whether the agreement is a liability. If the Company is obligated to repay funds received regardless of the outcome of the related research and development activities, then the Company is required to estimate and recognize a liability for this obligation. Alternatively, if the Company is not required to repay the funds, then payments received are recorded as contra research and development expense in the consolidated statement of operations as expenses are incurred. If payment criteria has been met and allowable expenses have been incurred, but not received at the balance sheet date, the amount of the receivable is included in receivables from collaborations in the consolidated balance sheet .</t>
        </is>
      </c>
    </row>
    <row r="14">
      <c r="A14" s="4" t="inlineStr">
        <is>
          <t>Accrued Research and Development Costs</t>
        </is>
      </c>
      <c r="B14" s="4" t="inlineStr">
        <is>
          <t>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However, the status and timing of actual services performed, number of patients enrolled, and the rate of patient enrollments may vary from the Company’s estimates, resulting in adjustments to expense in future periods. Changes in these estimates that result in material changes to the Company’s accruals could materially affect the Company’s results of operations .</t>
        </is>
      </c>
    </row>
    <row r="15">
      <c r="A15" s="4" t="inlineStr">
        <is>
          <t>Research and Development Costs</t>
        </is>
      </c>
      <c r="B15" s="4" t="inlineStr">
        <is>
          <t>Research and Development Costs Research and development costs are expensed as incurred and consist of salaries and benefits, stock-based compensation expense, laboratory supplies, manufacturing costs, and allocated facility costs, as well as fees paid to third parties that conduct certain research and development activities on the Company’s behalf. Costs associated with development activities performed under the collaboration agreements and awards are included in research and development expenses, with any reimbursement of costs reflected as a reduction of such expenses. Nonrefundable advance payments for goods or services to be rendered in the future for use in research and development activities are deferred and capitalized. The capitalized amounts are expensed as the related goods are delivered or the services are performed.</t>
        </is>
      </c>
    </row>
    <row r="16">
      <c r="A16" s="4" t="inlineStr">
        <is>
          <t>Leases</t>
        </is>
      </c>
      <c r="B16" s="4" t="inlineStr">
        <is>
          <t>Leases The Company accounts for its leases under ASC No. 2016-02, Leases (Topic 842), or ASC 842. Operating lease right-of-use, or ROU, assets and lease liabilities are recognized at commencement and are recorded for leases with durations greater than 12 months.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 .</t>
        </is>
      </c>
    </row>
    <row r="17">
      <c r="A17" s="4" t="inlineStr">
        <is>
          <t>Stock-Based Compensation</t>
        </is>
      </c>
      <c r="B17" s="4" t="inlineStr">
        <is>
          <t xml:space="preserve">Stock-Based Compensation The Company maintains various stock incentive plans under which stock options and restricted stock awards are granted to employees, non-employee directors of the board, and non-employees. The Company also has an employee stock purchase plan for all eligible employees. Stock options and stock purchased under the employee stock purchase plan, are recorded at fair value as of the grant date using the Black-Scholes option-pricing model. Restricted stock awards are measured at grant date fair value, at the market price of the Company’s common stock on the grant date. The Company has elected to account for forfeitures as they occur. The Company records stock-based compensation expense related to the service-based instruments ratably over the employee, director, or non-employees’ respective requisite service period (generally the vesting period). For performance-based stock award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If the assessment of the probability of the performance condition being met changes, the impact of the change in estimate would be recognized in the period of the change. </t>
        </is>
      </c>
    </row>
    <row r="18">
      <c r="A18" s="4" t="inlineStr">
        <is>
          <t>Income Taxes</t>
        </is>
      </c>
      <c r="B18"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is>
      </c>
    </row>
    <row r="19">
      <c r="A19" s="4" t="inlineStr">
        <is>
          <t>Net Loss per Share</t>
        </is>
      </c>
      <c r="B19" s="4" t="inlineStr">
        <is>
          <t>Net Loss per Share Basic net loss per share is calculated by dividing the net loss by the weighted average number of shares of common stock outstanding during the period without consideration of common stock equivalents. Since the Company was in a loss position for all periods presented, basic net loss per share is the same as diluted net loss per share for all periods as the inclusion of all potential common shares outstanding would have been anti-dilutive.</t>
        </is>
      </c>
    </row>
    <row r="20">
      <c r="A20" s="4" t="inlineStr">
        <is>
          <t>Acquisitions</t>
        </is>
      </c>
      <c r="B20" s="4" t="inlineStr">
        <is>
          <t>Acquisitions The Company evaluates acquisitions of assets and other similar transactions to assess whether or not the transactions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If the transaction is accounted for under the acquisition method of accounting, the Company expenses the transaction costs as incurred, and any excess of the purchase price over the assigned fair value of the net assets acquired is recorded as goodwill. In connection with acquisitions, contingent consideration can be earned by the sellers upon completion of certain future performance milestones. In these cases, a liability is recorded on the acquisition date, as a component of accrued liabilities and/or other long-term liabilities, for an estimate of the acquisition date fair value of the contingent consideration. The Company accounts for an asset acquisition under ASC, Business Combinations Topic 805 , which requires the acquiring entity in an asset acquisition to recognize net assets based on the cost to the acquiring entity on a relative fair value basis, which includes transaction costs in addition to consideration paid. Goodwill is not recognized in an asset acquisition, and excess consideration transferred over the fair value of the net assets acquired is allocated to the non-monetary identifiable assets based on relative fair values. Acquired in-process research and development expense, or IPR&amp;D, is expensed on the acquisition date if there is no alternative future use.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21">
      <c r="A21" s="4" t="inlineStr">
        <is>
          <t>Recent Accounting Pronouncements</t>
        </is>
      </c>
      <c r="B21" s="4" t="inlineStr">
        <is>
          <t xml:space="preserve">Recent Accounting Pronouncements Recently Adopted Accounting Guidance In August 2020, the Financial Accounting Standards Board, or FASB, issued Accounting Standards Update, or ASU, No. 2020-06 , or ASU 2020-06, Debt with Conversion and Other Options (Subtopic 470-20) and Derivatives and Hedging – Contracts in Entity’s Own Equity (Subtopic 815-40) which simplifies the accounting for convertible instruments. The guidance removes certain accounting models which separate the embedded conversion features from the host contract for convertible instruments. Either a modified retrospective method of transition or a fully retrospective method of transition is permissible for the adoption of this standard. Update No. 2020-06 is effective for fiscal years beginning after December 15, 2021, including interim periods within those fiscal years. Early adoption is permitted. The Company early adopted ASU 2020-06 effective January 1, 2021 and there was no impact on its consolidated financial statements and disclosures at the time of adoption . In December 2019, the FASB issued ASU No. 2019-12 , Income Taxes (Topic 740): Simplifying the Accounting for Income Taxes, which removes certain exceptions and amends certain requirements in the existing income tax guidance to ease accounting requirements. This guidance is effective for fiscal years, and interim periods within those fiscal years, beginning after December 15, 2020 and must be applied on a retrospective basis. The Company adopted this guidance effective January 1, 2021 and there was no impact on its consolidated financial statements and disclosures . Accounting Guidance Not Yet Adopted In June 2016, the FASB issued ASU No. 2016-13, Financial Instruments-Credit Losses (Topic 326): Measurement of Credit Losses on Financial Instruments, or ASU 2016-13 . The updated accounting guidance requires changes to the recognition of credit losses on financial instruments not accounted for at fair value through net income.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December 15, 2022. These standards require using a modified retrospective approach with the cumulative effect recognized as an adjustment to retained earnings. A prospective transition approach is required for debt securities that have recognized an other-than-temporary impairment prior to the effective date. For the Company’s receivables from collaborations and certain other financial instruments, the Company will be required to use a forward-looking “expected” credit loss model instead of the existing “incurred” credit loss model, which will generally result in earlier recognition of allowances for credit losses. The Company plans to adopt this standard effective January 1, 2023. The Company is currently evaluating the effect the guidance will have on its financial statements or disclosure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Useful Lives of Property and Equipment</t>
        </is>
      </c>
      <c r="B4" s="4" t="inlineStr">
        <is>
          <t xml:space="preserve">The useful lives of property and equipment are as follows:
Research and development equipment 5 years
Furniture and office equipment 5 years
Computer equipment 3 years
Software 3 years
Leasehold improvements Shorter of remaining lease term or estimated useful lif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The following table sets forth the fair value of the Company’s financial assets and liabilities, allocated into Level 1, Level 2 and Level 3, that was measured on a recurring basis (in thousands):
December 31, 2021
Level 1 Level 2 Level 3 Total
Financial Assets:
Money market funds $ 56,337 $ — $ — $ 56,337
Total financial assets $ 56,337 $ — $ — $ 56,337
December 31, 2020
Level 1 Level 2 Level 3 Total
Financial Assets:
Money market funds $ 106,782 $ — $ — $ 106,782
Corporate notes and commercial paper — 6,502 — 6,502
U.S. government agency securities — 1,503 — 1,503
Total financial assets $ 106,782 $ 8,005 $ — $ 114,7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ummary of Available-for-Sale Securities</t>
        </is>
      </c>
      <c r="B4" s="4" t="inlineStr">
        <is>
          <t>Cash equivalents and investments, all of which are classified as available-for-sale securities, and restricted cash consisted of the following (in thousands):
December 31, 2021 December 31, 2020
Cost Unrealized Gain Unrealized (Loss) Estimated Fair Value Cost Unrealized Gain Unrealized (Loss) Estimated Fair Value
Money market funds $ 56,337 $ — $ — $ 56,337 $ 106,782 $ — $ — $ 106,782
Corporate notes and commercial paper — — — — 6,501 1 — 6,502
U.S. government agency securities — — — — 1,501 2 — 1,503
$ 56,337 $ — $ — $ 56,337 $ 114,784 $ 3 $ — $ 114,787
Classified as:
Cash equivalents $ 56,067 $ 106,342
Short-term investments — 8,005
Restricted cash 270 440
Total cash equivalents, $ 56,337 $ 114,787</t>
        </is>
      </c>
    </row>
    <row r="5">
      <c r="A5" s="4" t="inlineStr">
        <is>
          <t>Schedule of Property and Equipment Net</t>
        </is>
      </c>
      <c r="B5" s="4" t="inlineStr">
        <is>
          <t xml:space="preserve">Property and equipment, net consist of the following (in thousands):
December 31,
2021 2020
Research and development equipment $ 1,882 $ 2,174
Furniture and office equipment 167 167
Computer equipment 487 448
Software 80 80
Leasehold improvements 1,234 1,234
Total property and equipment 3,850 4,103
Less: accumulated depreciation ( 3,294 ) ( 3,413 )
Property and equipment, net $ 556 $ 690 </t>
        </is>
      </c>
    </row>
    <row r="6">
      <c r="A6" s="4" t="inlineStr">
        <is>
          <t>Summary of Accrued and Other Liabilities</t>
        </is>
      </c>
      <c r="B6" s="4" t="inlineStr">
        <is>
          <t>Accrued and other liabilities consist of the following (in thousands):
December 31,
2021 2020
Accrued clinical and manufacturing expenses $ 5,086 $ 7,910
Accrued payroll and related expenses 3,283 5,142
Current portion of lease liability 1,374 1,903
Other 613 1,452
Total accrued and other liabilities $ 10,356 $ 16,4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ponents of Net Operating Lease Costs Included in Consolidated Statement of Operations</t>
        </is>
      </c>
      <c r="B4" s="4" t="inlineStr">
        <is>
          <t>The components of net operating lease costs included in the consolidated statement of operations for the year December 31, 2021, 2020 and 2019, were as follows (in thousands):
Year Ended December 31,
Operating Lease Costs: 2021 2020 2019
Straight-line rent expense related to $ 1,461 $ 2,177 $ 2,177
Variable rent expense related to 1,012 1,509 1,327
Sublease income — ( 187 ) ( 1,115 )
Variable sublease income — ( 93 ) ( 509 )
Net operating lease costs $ 2,473 $ 3,406 $ 1,880</t>
        </is>
      </c>
    </row>
    <row r="5">
      <c r="A5" s="4" t="inlineStr">
        <is>
          <t>Supplemental Balance Sheet Information Related to Company's Operating Lease</t>
        </is>
      </c>
      <c r="B5" s="4" t="inlineStr">
        <is>
          <t>Supplemental balance sheet information related to the Company’s operating lease were as follows as of December 31 (in thousands):
December 31,
Operating Lease Liability: 2021 2020
Current portion included in accrued and other liabilities $ 1,374 $ 1,903
Noncurrent operating lease liability 1,666 4,815
Total operating lease liability $ 3,040 $ 6,718</t>
        </is>
      </c>
    </row>
    <row r="6">
      <c r="A6" s="4" t="inlineStr">
        <is>
          <t>Summary of Maturities of the Company's Lease Liability</t>
        </is>
      </c>
      <c r="B6" s="4" t="inlineStr">
        <is>
          <t>The maturities of the Company’s lease liability as of December 31, 2021, were as follows (in thousands):
Year ending December 31:
2022 1,546
2023 1,593
2024 136
Total lease payments 3,275
Less: interest ( 235 )
Present value of lease liability $ 3,0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keda Asset Purchase and Stock Purchase Agreements (Tables)</t>
        </is>
      </c>
      <c r="B1" s="2" t="inlineStr">
        <is>
          <t>12 Months Ended</t>
        </is>
      </c>
    </row>
    <row r="2">
      <c r="B2" s="2" t="inlineStr">
        <is>
          <t>Dec. 31, 2021</t>
        </is>
      </c>
    </row>
    <row r="3">
      <c r="A3" s="4" t="inlineStr">
        <is>
          <t>Series A Convertible Preferred Stock</t>
        </is>
      </c>
    </row>
    <row r="4">
      <c r="A4" s="3" t="inlineStr">
        <is>
          <t>Business Acquisition [Line Items]</t>
        </is>
      </c>
    </row>
    <row r="5">
      <c r="A5" s="4" t="inlineStr">
        <is>
          <t>Summary of Fair Value of Series A Convertible Preferred Stock Using Black-Scholes Option-pricing Model</t>
        </is>
      </c>
      <c r="B5" s="4" t="inlineStr">
        <is>
          <t>Pursuant to the APA, in October 2021, the Company paid Millennium an upfront payment of $ 10.0 million in cash and issued to Millennium 1,000,000 shares of its Series A convertible preferred stock as referenced below. In determining the total purchase consideration paid to Millennium, the Series A convertible preferred stock shares were classified as level 3 in the valuation hierarchy due to the presence of significant unobservable inputs, and were valued upon issuance at $ 40.9 mil lion using the Black-Scholes option-pricing model and the following assumptions:
Description
Credit spread 12.4 % Allowance for counterparty credit risk of the Company given the liquidation preference and obligation to issue more shares as the stock price decreases
Probability of a Qualified 75 % As determined upon issuance date
Expected timing of a 0.5 years As determined upon issuance date
Expected term 0.7 years Weighted average of time to a Qualified Financing and time to the Mandatory Pricing Date, as determined upon issuance date
Volatility 55 % Based on the Company’s trading history for its common stock over the estimated term to the mandatory pricing date
Risk-free interest rate 0.08 % Based on the U.S. constant maturity treasury yield curve at the time of issuance over the expected term
Common stock price $ 2.04 The Company's closing common stock price on October 15,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Temporary equity, par value</t>
        </is>
      </c>
      <c r="B3" s="8" t="n">
        <v>0.0001</v>
      </c>
      <c r="C3" s="8" t="n">
        <v>0.0001</v>
      </c>
    </row>
    <row r="4">
      <c r="A4" s="4" t="inlineStr">
        <is>
          <t>Temporary equity, shares authorized</t>
        </is>
      </c>
      <c r="B4" s="5" t="n">
        <v>10000000</v>
      </c>
      <c r="C4" s="5" t="n">
        <v>10000000</v>
      </c>
    </row>
    <row r="5">
      <c r="A5" s="4" t="inlineStr">
        <is>
          <t>Temporary equity, shares issued</t>
        </is>
      </c>
      <c r="B5" s="5" t="n">
        <v>1000000</v>
      </c>
      <c r="C5" s="5" t="n">
        <v>0</v>
      </c>
    </row>
    <row r="6">
      <c r="A6" s="4" t="inlineStr">
        <is>
          <t>Temporary equity, shares outstanding</t>
        </is>
      </c>
      <c r="B6" s="5" t="n">
        <v>1000000</v>
      </c>
      <c r="C6" s="5" t="n">
        <v>0</v>
      </c>
    </row>
    <row r="7">
      <c r="A7" s="4" t="inlineStr">
        <is>
          <t>Temporary equity, liquidation preference</t>
        </is>
      </c>
      <c r="B7" s="7" t="n">
        <v>35000</v>
      </c>
    </row>
    <row r="8">
      <c r="A8" s="4" t="inlineStr">
        <is>
          <t>Common stock, par value</t>
        </is>
      </c>
      <c r="B8" s="8" t="n">
        <v>0.0001</v>
      </c>
      <c r="C8" s="8" t="n">
        <v>0.0001</v>
      </c>
    </row>
    <row r="9">
      <c r="A9" s="4" t="inlineStr">
        <is>
          <t>Common stock, shares authorized</t>
        </is>
      </c>
      <c r="B9" s="5" t="n">
        <v>200000000</v>
      </c>
      <c r="C9" s="5" t="n">
        <v>200000000</v>
      </c>
    </row>
    <row r="10">
      <c r="A10" s="4" t="inlineStr">
        <is>
          <t>Common stock, shares issued</t>
        </is>
      </c>
      <c r="B10" s="5" t="n">
        <v>77144000</v>
      </c>
      <c r="C10" s="5" t="n">
        <v>70686000</v>
      </c>
    </row>
    <row r="11">
      <c r="A11" s="4" t="inlineStr">
        <is>
          <t>Common stock, shares outstanding</t>
        </is>
      </c>
      <c r="B11" s="5" t="n">
        <v>77144000</v>
      </c>
      <c r="C11" s="5" t="n">
        <v>706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Share-based Compensation Arrangement by Share-based Payment Award [Line Items]</t>
        </is>
      </c>
    </row>
    <row r="4">
      <c r="A4" s="4" t="inlineStr">
        <is>
          <t>Summary of Stock Option Activity</t>
        </is>
      </c>
      <c r="B4" s="4" t="inlineStr">
        <is>
          <t xml:space="preserve">The following summarizes option activity (in thousands, except price per option data):
Options Outstanding
Number of Options Weighted-Average Exercise Price per Option Aggregate
Outstanding — December 31, 2020 8,637 $ 6.91
Options granted 2,043 $ 2.86
Options exercised ( 19 ) $ 0.81
Options cancelled ( 2,337 ) $ 6.02
Outstanding — December 31, 2021 8,324 $ 6.18 $ —
Exercisable — December 31, 2021 5,550 $ 7.10 $ —
Vested and expected to vest — December 31, 2021 8,324 $ 6.18 $ — </t>
        </is>
      </c>
    </row>
    <row r="5">
      <c r="A5" s="4" t="inlineStr">
        <is>
          <t>Summary of Restricted Stock Unit Activity</t>
        </is>
      </c>
      <c r="B5" s="4" t="inlineStr">
        <is>
          <t>A summary of restricted stock unit activity was as follows (in thousands, except weighted-average grant-date fair value and contractual term amounts):
Stock Awards (PSUs and RSUs)
Shares Weighted- Weighted- Aggregate
Outstanding — December 31, 2020 — $ —
PSUs and RSUs — Awarded 2,190 $ 2.94
PSUs and RSUs — Vested ( 1,069 ) $ 2.98
PSUs and RSUs — Cancelled ( 405 ) $ 2.98
Outstanding — December 31, 2021 716 $ 2.86 1.10 $ 477</t>
        </is>
      </c>
    </row>
    <row r="6">
      <c r="A6" s="4" t="inlineStr">
        <is>
          <t>Estimated Fair Value of Stock Option Awards to Employees Using a Black-Scholes Option Pricing Model</t>
        </is>
      </c>
      <c r="B6" s="4" t="inlineStr">
        <is>
          <t>The fair value of stock option awards was estimated using a Black-Scholes option-pricing model with the following assumptions:
Year Ended December 31,
2021 2020 2019
Expected term 5.3 ─ 6.1 years 5.3 ─ 6.1 years 5.3 ─ 6.1 years
Volatility 81.9 % ─ 88.0 % 85.2 % ─ 89.8 % 84.6 % ─ 85.7 %
Risk-free interest rate 0.63 % ─ 1.36 % 0.31 % ─ 1.69 % 1.42 % ─ 2.60 %
Expected dividend rate ─% ─% ─%</t>
        </is>
      </c>
    </row>
    <row r="7">
      <c r="A7" s="4" t="inlineStr">
        <is>
          <t>Employee Stock Purchase Plan</t>
        </is>
      </c>
    </row>
    <row r="8">
      <c r="A8" s="3" t="inlineStr">
        <is>
          <t>Share-based Compensation Arrangement by Share-based Payment Award [Line Items]</t>
        </is>
      </c>
    </row>
    <row r="9">
      <c r="A9" s="4" t="inlineStr">
        <is>
          <t>Summary of Stock-based Compensation Expense Recognized</t>
        </is>
      </c>
      <c r="B9" s="4" t="inlineStr">
        <is>
          <t>Total stock-based compensation expense recognized related to the ESPP was as follows (in thousands):
Year Ended December 31,
2021 2020 2019
Research and development $ 115 $ 343 $ 269
General and administrative 44 108 88
Total stock-based compensation $ 159 $ 451 $ 357</t>
        </is>
      </c>
    </row>
    <row r="10">
      <c r="A10" s="4" t="inlineStr">
        <is>
          <t>Estimated Fair Value of Stock Offered</t>
        </is>
      </c>
      <c r="B10" s="4" t="inlineStr">
        <is>
          <t>The Company used the following assumptions to estimate the fair value of stock offered under the ESPP for the years ended December 31, 2021, 2020, and 2019:
Year Ended December 31,
2021 2020 2019
Expected term 0.50 years 0.24 ─ 0.50 years 0.24 ─ 0.50 years
Volatility 103.1 % ─ 126.6 % 54.3 % ─ 125.5 % 52.9 % ─ 82.0 %
Risk-free interest rate 0.04 % ─ 0.11 % 0.08 % ─ 1.59 % 1.58 % ─ 2.55 %
Expected dividend rate ─% ─% ─%</t>
        </is>
      </c>
    </row>
    <row r="11">
      <c r="A11" s="4" t="inlineStr">
        <is>
          <t>2010 Plan, 2014 Plan and 2018 Inducement Plan</t>
        </is>
      </c>
    </row>
    <row r="12">
      <c r="A12" s="3" t="inlineStr">
        <is>
          <t>Share-based Compensation Arrangement by Share-based Payment Award [Line Items]</t>
        </is>
      </c>
    </row>
    <row r="13">
      <c r="A13" s="4" t="inlineStr">
        <is>
          <t>Summary of Stock-based Compensation Expense Recognized</t>
        </is>
      </c>
      <c r="B13" s="4" t="inlineStr">
        <is>
          <t xml:space="preserve">Total stock-based compensation recognized related to the 2010 Plan, 2014 Plan and 2018 Inducement Plan was as follows (in thousands):
Year Ended December, 31
2021 2020 2019
Research and development $ 5,462 $ 3,742 $ 3,223
General and administrative 4,643 3,867 2,886
Total stock-based compensation $ 10,105 $ 7,609 $ 6,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Components of Loss Before Provision for Income Tax</t>
        </is>
      </c>
      <c r="B4" s="4" t="inlineStr">
        <is>
          <t>The domestic and foreign components of loss before provision for income tax are as follows (in thousands ):
Year Ended December 31,
2021 2020 2019
Domestic $ ( 115,088 ) $ ( 90,137 ) $ ( 89,860 )
Foreign — — —
Total $ ( 115,088 ) $ ( 90,137 ) $ ( 89,860 )</t>
        </is>
      </c>
    </row>
    <row r="5">
      <c r="A5" s="4" t="inlineStr">
        <is>
          <t>Schedule of Effective Tax Rate For Provision of Income Tax Differs to Federal Statutory Rate</t>
        </is>
      </c>
      <c r="B5" s="4" t="inlineStr">
        <is>
          <t>The effective tax rate of the provision for income taxes differs from the federal statutory rate as follows:
Year Ended December, 31
2021 2020 2019
Federal statutory income tax rate 21.0 % 21.0 % 21.0 %
State income taxes, net of federal benefit — — —
Federal and state tax credits, net of reserves 1.8 2.7 2.5
Stock-based compensation ( 0.6 ) ( 0.7 ) ( 0.4 )
Other permanent differences ( 0.3 ) ( 0.1 ) ( 0.1 )
Change in valuation allowance ( 21.9 ) ( 22.9 ) ( 23.0 )
0 % 0 % 0 %</t>
        </is>
      </c>
    </row>
    <row r="6">
      <c r="A6" s="4" t="inlineStr">
        <is>
          <t>Schedule of Components of Deferred Tax Assets and Liability</t>
        </is>
      </c>
      <c r="B6" s="4" t="inlineStr">
        <is>
          <t>The components of the deferred tax assets and liability are as follows (in thousands):
Year Ended December 31,
2021 2020
Deferred tax assets:
Net operating loss carryforwards $ 85,417 $ 73,405
Tax credits, net of reserves 13,965 11,874
Accrued liabilities 678 948
Stock-based compensation 4,904 4,091
Operating lease liability 638 1,411
Fixed and intangible assets 10,765 277
Gross deferred tax assets 116,367 92,006
Valuation allowance ( 115,847 ) ( 90,797 )
Total deferred tax assets 520 1,209
Deferred tax liability:
Operating lease right-of-use asset ( 520 ) ( 1,209 )
Total deferred tax liability ( 520 ) ( 1,209 )
Net deferred tax assets (liability) $ — $ —</t>
        </is>
      </c>
    </row>
    <row r="7">
      <c r="A7" s="4" t="inlineStr">
        <is>
          <t>Schedule of Companies Unrecognized Tax Benefits</t>
        </is>
      </c>
      <c r="B7" s="4" t="inlineStr">
        <is>
          <t>As of December 31, 2021, the Company’s total unrecognized tax benefit was $ 8.4 million, of which none of the tax benefit, if recognized, would affect the effective income tax rate due to the valuation allowance that currently offsets deferred tax assets. A reconciliation of the Company’s unrecognized tax benefits for the years ended December 31, 2021, 2020, and 2019 is as follows (in thousands):
Year Ended December 31,
2021 2020 2019
Balance at beginning of year $ 7,272 $ 5,993 $ 4,964
Decreases related to prior year tax positions — ( 24 ) ( 6 )
Additions based on tax positions related to current year 1,129 1,303 1,035
Balance at end of year $ 8,401 $ 7,272 $ 5,9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Common Stock Excluded from Calculation of Diluted Net Loss Per Share</t>
        </is>
      </c>
      <c r="B4" s="4" t="inlineStr">
        <is>
          <t xml:space="preserve">Potentially dilutive securities that were not included in the diluted per share calculations because they would be anti-dilutive were as follows (in thousands):
December 31,
2021 2020 2019
Options to purchase common stock 8,324 8,637 6,513
Employee stock plan purchases 41 21 19
Employee restricted stock units 716 — —
Conversion of Series A preferred 17,157 — —
Total 26,238 8,658 6,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uction in Workforce (Tables)</t>
        </is>
      </c>
      <c r="B1" s="2" t="inlineStr">
        <is>
          <t>12 Months Ended</t>
        </is>
      </c>
    </row>
    <row r="2">
      <c r="B2" s="2" t="inlineStr">
        <is>
          <t>Dec. 31, 2021</t>
        </is>
      </c>
    </row>
    <row r="3">
      <c r="A3" s="3" t="inlineStr">
        <is>
          <t>Restructuring and Related Activities [Abstract]</t>
        </is>
      </c>
    </row>
    <row r="4">
      <c r="A4" s="4" t="inlineStr">
        <is>
          <t>Summary of Activity in Accrued Liability Associated with Reduction in Workforce</t>
        </is>
      </c>
      <c r="B4" s="4" t="inlineStr">
        <is>
          <t xml:space="preserve">A summary of activity in the accrued liability associated with the Company’s reduction in workforce for the year ended December 31, 2021 was as follows (in thousands):
Severance Costs Related to Reduction in Workforce
Accrued balance as of January 1, 2021 $ —
Charges 1,156
Cash payments ( 1,156 )
Accrued balance as of December 31, 202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Organization and Basis of Presentation - Additional Information (Details) $ in Thousands</t>
        </is>
      </c>
      <c r="B1" s="2" t="inlineStr">
        <is>
          <t>12 Months Ended</t>
        </is>
      </c>
    </row>
    <row r="2">
      <c r="B2" s="2" t="inlineStr">
        <is>
          <t>Dec. 31, 2021USD ($)Segment</t>
        </is>
      </c>
      <c r="C2" s="2" t="inlineStr">
        <is>
          <t>Dec. 31, 2020USD ($)</t>
        </is>
      </c>
      <c r="D2" s="2" t="inlineStr">
        <is>
          <t>Dec. 31, 2019USD ($)</t>
        </is>
      </c>
      <c r="E2" s="2" t="inlineStr">
        <is>
          <t>Mar. 29, 2022USD ($)</t>
        </is>
      </c>
    </row>
    <row r="3">
      <c r="A3" s="3" t="inlineStr">
        <is>
          <t>Collaborative Arrangement and Arrangement Other than Collaborative [Line Items]</t>
        </is>
      </c>
    </row>
    <row r="4">
      <c r="A4" s="4" t="inlineStr">
        <is>
          <t>State of incorporation</t>
        </is>
      </c>
      <c r="B4" s="4" t="inlineStr">
        <is>
          <t>DE</t>
        </is>
      </c>
    </row>
    <row r="5">
      <c r="A5" s="4" t="inlineStr">
        <is>
          <t>Date of incorporation</t>
        </is>
      </c>
      <c r="B5" s="4" t="inlineStr">
        <is>
          <t>Mar. 9,
		2010</t>
        </is>
      </c>
    </row>
    <row r="6">
      <c r="A6" s="4" t="inlineStr">
        <is>
          <t>Number of operating segments | Segment</t>
        </is>
      </c>
      <c r="B6" s="5" t="n">
        <v>1</v>
      </c>
    </row>
    <row r="7">
      <c r="A7" s="4" t="inlineStr">
        <is>
          <t>Cash and cash equivalents</t>
        </is>
      </c>
      <c r="B7" s="7" t="n">
        <v>59537</v>
      </c>
      <c r="C7" s="7" t="n">
        <v>107146</v>
      </c>
    </row>
    <row r="8">
      <c r="A8" s="4" t="inlineStr">
        <is>
          <t>Accumulated deficit</t>
        </is>
      </c>
      <c r="B8" s="5" t="n">
        <v>491326</v>
      </c>
      <c r="C8" s="5" t="n">
        <v>376238</v>
      </c>
    </row>
    <row r="9">
      <c r="A9" s="4" t="inlineStr">
        <is>
          <t>Loss from continuing operations</t>
        </is>
      </c>
      <c r="B9" s="5" t="n">
        <v>-115088</v>
      </c>
      <c r="C9" s="5" t="n">
        <v>-90137</v>
      </c>
      <c r="D9" s="7" t="n">
        <v>-89860</v>
      </c>
    </row>
    <row r="10">
      <c r="A10" s="4" t="inlineStr">
        <is>
          <t>Cash used in operations</t>
        </is>
      </c>
      <c r="B10" s="7" t="n">
        <v>-66300</v>
      </c>
      <c r="C10" s="7" t="n">
        <v>-84312</v>
      </c>
      <c r="D10" s="7" t="n">
        <v>-78745</v>
      </c>
    </row>
    <row r="11">
      <c r="A11" s="4" t="inlineStr">
        <is>
          <t>Underwriting Agreement | Subsequent Event</t>
        </is>
      </c>
    </row>
    <row r="12">
      <c r="A12" s="3" t="inlineStr">
        <is>
          <t>Collaborative Arrangement and Arrangement Other than Collaborative [Line Items]</t>
        </is>
      </c>
    </row>
    <row r="13">
      <c r="A13" s="4" t="inlineStr">
        <is>
          <t>Gross proceeds from public offering</t>
        </is>
      </c>
      <c r="E13" s="7" t="n">
        <v>1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Allowance for doubtful accounts</t>
        </is>
      </c>
      <c r="B4" s="7" t="n">
        <v>0</v>
      </c>
      <c r="C4" s="7" t="n">
        <v>0</v>
      </c>
    </row>
    <row r="5">
      <c r="A5" s="4" t="inlineStr">
        <is>
          <t>Contract assets</t>
        </is>
      </c>
      <c r="B5" s="5" t="n">
        <v>0</v>
      </c>
      <c r="C5" s="5" t="n">
        <v>0</v>
      </c>
      <c r="D5" s="7" t="n">
        <v>0</v>
      </c>
    </row>
    <row r="6">
      <c r="A6" s="4" t="inlineStr">
        <is>
          <t>Contract liabilities</t>
        </is>
      </c>
      <c r="B6" s="5" t="n">
        <v>0</v>
      </c>
      <c r="C6" s="5" t="n">
        <v>0</v>
      </c>
      <c r="D6" s="5" t="n">
        <v>0</v>
      </c>
    </row>
    <row r="7">
      <c r="A7" s="4" t="inlineStr">
        <is>
          <t>Revenue recognized from performance obligations satisfied in previous periods</t>
        </is>
      </c>
      <c r="B7" s="5" t="n">
        <v>0</v>
      </c>
      <c r="C7" s="7" t="n">
        <v>0</v>
      </c>
      <c r="D7" s="7" t="n">
        <v>0</v>
      </c>
    </row>
    <row r="8">
      <c r="A8" s="4" t="inlineStr">
        <is>
          <t>Interest or penalties charged relation to unrecognized tax benefits</t>
        </is>
      </c>
      <c r="B8" s="7" t="n">
        <v>0</v>
      </c>
    </row>
    <row r="9">
      <c r="A9" s="4" t="inlineStr">
        <is>
          <t>Long-term Investments | Minimum</t>
        </is>
      </c>
    </row>
    <row r="10">
      <c r="A10" s="3" t="inlineStr">
        <is>
          <t>Summary Of Significant Accounting Policies [Line Items]</t>
        </is>
      </c>
    </row>
    <row r="11">
      <c r="A11" s="4" t="inlineStr">
        <is>
          <t>Remaining contractual maturities of available-for-sale-securities</t>
        </is>
      </c>
      <c r="B11" s="4" t="inlineStr">
        <is>
          <t>more than one year</t>
        </is>
      </c>
    </row>
    <row r="12">
      <c r="A12" s="4" t="inlineStr">
        <is>
          <t>Short-term Investments | Maximum</t>
        </is>
      </c>
    </row>
    <row r="13">
      <c r="A13" s="3" t="inlineStr">
        <is>
          <t>Summary Of Significant Accounting Policies [Line Items]</t>
        </is>
      </c>
    </row>
    <row r="14">
      <c r="A14" s="4" t="inlineStr">
        <is>
          <t>Remaining contractual maturities of available-for-sale-securities</t>
        </is>
      </c>
      <c r="B14" s="4" t="inlineStr">
        <is>
          <t>one year or less</t>
        </is>
      </c>
    </row>
    <row r="15">
      <c r="A15" s="4" t="inlineStr">
        <is>
          <t>ASU 2020-06</t>
        </is>
      </c>
    </row>
    <row r="16">
      <c r="A16" s="3" t="inlineStr">
        <is>
          <t>Summary Of Significant Accounting Policies [Line Items]</t>
        </is>
      </c>
    </row>
    <row r="17">
      <c r="A17" s="4" t="inlineStr">
        <is>
          <t>Change in accounting principle, accounting standards update, adopted [true false]</t>
        </is>
      </c>
      <c r="B17" s="4" t="inlineStr">
        <is>
          <t>true</t>
        </is>
      </c>
    </row>
    <row r="18">
      <c r="A18" s="4" t="inlineStr">
        <is>
          <t>Change in accounting principle, accounting standards update, adopted date</t>
        </is>
      </c>
      <c r="B18" s="4" t="inlineStr">
        <is>
          <t>Jan. 1,
		2021</t>
        </is>
      </c>
    </row>
    <row r="19">
      <c r="A19" s="4" t="inlineStr">
        <is>
          <t>Change in accounting principle, accounting standards update, immaterial effect [true false]</t>
        </is>
      </c>
      <c r="B19" s="4" t="inlineStr">
        <is>
          <t>true</t>
        </is>
      </c>
    </row>
    <row r="20">
      <c r="A20" s="4" t="inlineStr">
        <is>
          <t>Change in accounting principle, accounting standards update, early adoption [true false]</t>
        </is>
      </c>
      <c r="B20" s="4" t="inlineStr">
        <is>
          <t>true</t>
        </is>
      </c>
    </row>
    <row r="21">
      <c r="A21" s="4" t="inlineStr">
        <is>
          <t>ASU 2019-12</t>
        </is>
      </c>
    </row>
    <row r="22">
      <c r="A22" s="3" t="inlineStr">
        <is>
          <t>Summary Of Significant Accounting Policies [Line Items]</t>
        </is>
      </c>
    </row>
    <row r="23">
      <c r="A23" s="4" t="inlineStr">
        <is>
          <t>Change in accounting principle, accounting standards update, adopted [true false]</t>
        </is>
      </c>
      <c r="B23" s="4" t="inlineStr">
        <is>
          <t>true</t>
        </is>
      </c>
    </row>
    <row r="24">
      <c r="A24" s="4" t="inlineStr">
        <is>
          <t>Change in accounting principle, accounting standards update, adopted date</t>
        </is>
      </c>
      <c r="B24" s="4" t="inlineStr">
        <is>
          <t>Jan. 1,
		2021</t>
        </is>
      </c>
    </row>
    <row r="25">
      <c r="A25" s="4" t="inlineStr">
        <is>
          <t>Change in accounting principle, accounting standards update, immaterial effect [true false]</t>
        </is>
      </c>
      <c r="B25" s="4" t="inlineStr">
        <is>
          <t>true</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12 Months Ended</t>
        </is>
      </c>
    </row>
    <row r="2">
      <c r="B2" s="2" t="inlineStr">
        <is>
          <t>Dec. 31, 2021</t>
        </is>
      </c>
    </row>
    <row r="3">
      <c r="A3" s="4" t="inlineStr">
        <is>
          <t>Research and Development Equipment</t>
        </is>
      </c>
    </row>
    <row r="4">
      <c r="A4" s="3" t="inlineStr">
        <is>
          <t>Property Plant And Equipment [Line Items]</t>
        </is>
      </c>
    </row>
    <row r="5">
      <c r="A5" s="4" t="inlineStr">
        <is>
          <t>Property, Plant and Equipment, Useful Life</t>
        </is>
      </c>
      <c r="B5" s="4" t="inlineStr">
        <is>
          <t>5 years</t>
        </is>
      </c>
    </row>
    <row r="6">
      <c r="A6" s="4" t="inlineStr">
        <is>
          <t>Furniture and Office Equipment</t>
        </is>
      </c>
    </row>
    <row r="7">
      <c r="A7" s="3" t="inlineStr">
        <is>
          <t>Property Plant And Equipment [Line Items]</t>
        </is>
      </c>
    </row>
    <row r="8">
      <c r="A8" s="4" t="inlineStr">
        <is>
          <t>Property, Plant and Equipment, Useful Life</t>
        </is>
      </c>
      <c r="B8" s="4" t="inlineStr">
        <is>
          <t>5 years</t>
        </is>
      </c>
    </row>
    <row r="9">
      <c r="A9" s="4" t="inlineStr">
        <is>
          <t>Computer Equipment</t>
        </is>
      </c>
    </row>
    <row r="10">
      <c r="A10" s="3" t="inlineStr">
        <is>
          <t>Property Plant And Equipment [Line Items]</t>
        </is>
      </c>
    </row>
    <row r="11">
      <c r="A11" s="4" t="inlineStr">
        <is>
          <t>Property, Plant and Equipment, Useful Life</t>
        </is>
      </c>
      <c r="B11" s="4" t="inlineStr">
        <is>
          <t>3 years</t>
        </is>
      </c>
    </row>
    <row r="12">
      <c r="A12" s="4" t="inlineStr">
        <is>
          <t>Software</t>
        </is>
      </c>
    </row>
    <row r="13">
      <c r="A13" s="3" t="inlineStr">
        <is>
          <t>Property Plant And Equipment [Line Items]</t>
        </is>
      </c>
    </row>
    <row r="14">
      <c r="A14" s="4" t="inlineStr">
        <is>
          <t>Property, Plant and Equipment, Useful Life</t>
        </is>
      </c>
      <c r="B14" s="4" t="inlineStr">
        <is>
          <t>3 years</t>
        </is>
      </c>
    </row>
    <row r="15">
      <c r="A15" s="4" t="inlineStr">
        <is>
          <t>Leasehold Improvements</t>
        </is>
      </c>
    </row>
    <row r="16">
      <c r="A16" s="3" t="inlineStr">
        <is>
          <t>Property Plant And Equipment [Line Items]</t>
        </is>
      </c>
    </row>
    <row r="17">
      <c r="A17" s="4" t="inlineStr">
        <is>
          <t>Property, Plant and Equipment, Useful Life</t>
        </is>
      </c>
      <c r="B17" s="4" t="inlineStr">
        <is>
          <t>Shorter of remaining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Dec. 31, 2021USD ($)</t>
        </is>
      </c>
    </row>
    <row r="2">
      <c r="A2" s="3" t="inlineStr">
        <is>
          <t>Fair Value Disclosures [Abstract]</t>
        </is>
      </c>
    </row>
    <row r="3">
      <c r="A3" s="4" t="inlineStr">
        <is>
          <t>Fair value, assets, level 1 to level 2 transfers, amount</t>
        </is>
      </c>
      <c r="B3" s="7"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assets, level 1 to level 2 transfers, amount</t>
        </is>
      </c>
      <c r="B6"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t>
        </is>
      </c>
      <c r="B3" s="7" t="n">
        <v>56337</v>
      </c>
      <c r="C3" s="7" t="n">
        <v>114787</v>
      </c>
    </row>
    <row r="4">
      <c r="A4" s="4" t="inlineStr">
        <is>
          <t>Corporate notes and commercial paper</t>
        </is>
      </c>
    </row>
    <row r="5">
      <c r="A5" s="3" t="inlineStr">
        <is>
          <t>Fair Value Assets And Liabilities Measured On Recurring And Nonrecurring Basis [Line Items]</t>
        </is>
      </c>
    </row>
    <row r="6">
      <c r="A6" s="4" t="inlineStr">
        <is>
          <t>Total financial assets</t>
        </is>
      </c>
      <c r="C6" s="5" t="n">
        <v>6502</v>
      </c>
    </row>
    <row r="7">
      <c r="A7" s="4" t="inlineStr">
        <is>
          <t>Money market funds</t>
        </is>
      </c>
    </row>
    <row r="8">
      <c r="A8" s="3" t="inlineStr">
        <is>
          <t>Fair Value Assets And Liabilities Measured On Recurring And Nonrecurring Basis [Line Items]</t>
        </is>
      </c>
    </row>
    <row r="9">
      <c r="A9" s="4" t="inlineStr">
        <is>
          <t>Total financial assets</t>
        </is>
      </c>
      <c r="B9" s="5" t="n">
        <v>56337</v>
      </c>
      <c r="C9" s="5" t="n">
        <v>106782</v>
      </c>
    </row>
    <row r="10">
      <c r="A10" s="4" t="inlineStr">
        <is>
          <t>U.S. government agency securities</t>
        </is>
      </c>
    </row>
    <row r="11">
      <c r="A11" s="3" t="inlineStr">
        <is>
          <t>Fair Value Assets And Liabilities Measured On Recurring And Nonrecurring Basis [Line Items]</t>
        </is>
      </c>
    </row>
    <row r="12">
      <c r="A12" s="4" t="inlineStr">
        <is>
          <t>Total financial assets</t>
        </is>
      </c>
      <c r="C12" s="5" t="n">
        <v>1503</v>
      </c>
    </row>
    <row r="13">
      <c r="A13" s="4" t="inlineStr">
        <is>
          <t>Level 1</t>
        </is>
      </c>
    </row>
    <row r="14">
      <c r="A14" s="3" t="inlineStr">
        <is>
          <t>Fair Value Assets And Liabilities Measured On Recurring And Nonrecurring Basis [Line Items]</t>
        </is>
      </c>
    </row>
    <row r="15">
      <c r="A15" s="4" t="inlineStr">
        <is>
          <t>Total financial assets</t>
        </is>
      </c>
      <c r="B15" s="5" t="n">
        <v>56337</v>
      </c>
      <c r="C15" s="5" t="n">
        <v>106782</v>
      </c>
    </row>
    <row r="16">
      <c r="A16" s="4" t="inlineStr">
        <is>
          <t>Level 1 | Money market funds</t>
        </is>
      </c>
    </row>
    <row r="17">
      <c r="A17" s="3" t="inlineStr">
        <is>
          <t>Fair Value Assets And Liabilities Measured On Recurring And Nonrecurring Basis [Line Items]</t>
        </is>
      </c>
    </row>
    <row r="18">
      <c r="A18" s="4" t="inlineStr">
        <is>
          <t>Total financial assets</t>
        </is>
      </c>
      <c r="B18" s="7" t="n">
        <v>56337</v>
      </c>
      <c r="C18" s="5" t="n">
        <v>106782</v>
      </c>
    </row>
    <row r="19">
      <c r="A19" s="4" t="inlineStr">
        <is>
          <t>Level 2</t>
        </is>
      </c>
    </row>
    <row r="20">
      <c r="A20" s="3" t="inlineStr">
        <is>
          <t>Fair Value Assets And Liabilities Measured On Recurring And Nonrecurring Basis [Line Items]</t>
        </is>
      </c>
    </row>
    <row r="21">
      <c r="A21" s="4" t="inlineStr">
        <is>
          <t>Total financial assets</t>
        </is>
      </c>
      <c r="C21" s="5" t="n">
        <v>8005</v>
      </c>
    </row>
    <row r="22">
      <c r="A22" s="4" t="inlineStr">
        <is>
          <t>Level 2 | Corporate notes and commercial paper</t>
        </is>
      </c>
    </row>
    <row r="23">
      <c r="A23" s="3" t="inlineStr">
        <is>
          <t>Fair Value Assets And Liabilities Measured On Recurring And Nonrecurring Basis [Line Items]</t>
        </is>
      </c>
    </row>
    <row r="24">
      <c r="A24" s="4" t="inlineStr">
        <is>
          <t>Total financial assets</t>
        </is>
      </c>
      <c r="C24" s="5" t="n">
        <v>6502</v>
      </c>
    </row>
    <row r="25">
      <c r="A25" s="4" t="inlineStr">
        <is>
          <t>Level 2 | U.S. government agency securities</t>
        </is>
      </c>
    </row>
    <row r="26">
      <c r="A26" s="3" t="inlineStr">
        <is>
          <t>Fair Value Assets And Liabilities Measured On Recurring And Nonrecurring Basis [Line Items]</t>
        </is>
      </c>
    </row>
    <row r="27">
      <c r="A27" s="4" t="inlineStr">
        <is>
          <t>Total financial assets</t>
        </is>
      </c>
      <c r="C27" s="7" t="n">
        <v>15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vailable-for-sale Securities (Details) - USD ($) $ in Thousands</t>
        </is>
      </c>
      <c r="B1" s="2" t="inlineStr">
        <is>
          <t>Dec. 31, 2021</t>
        </is>
      </c>
      <c r="C1" s="2" t="inlineStr">
        <is>
          <t>Dec. 31, 2020</t>
        </is>
      </c>
    </row>
    <row r="2">
      <c r="A2" s="3" t="inlineStr">
        <is>
          <t>Schedule Of Available For Sale Securities [Line Items]</t>
        </is>
      </c>
    </row>
    <row r="3">
      <c r="A3" s="4" t="inlineStr">
        <is>
          <t>Cost</t>
        </is>
      </c>
      <c r="B3" s="7" t="n">
        <v>56337</v>
      </c>
      <c r="C3" s="7" t="n">
        <v>114784</v>
      </c>
    </row>
    <row r="4">
      <c r="A4" s="4" t="inlineStr">
        <is>
          <t>Unrealized Gain</t>
        </is>
      </c>
      <c r="C4" s="5" t="n">
        <v>3</v>
      </c>
    </row>
    <row r="5">
      <c r="A5" s="4" t="inlineStr">
        <is>
          <t>Estimated Fair Value</t>
        </is>
      </c>
      <c r="B5" s="5" t="n">
        <v>56337</v>
      </c>
      <c r="C5" s="5" t="n">
        <v>114787</v>
      </c>
    </row>
    <row r="6">
      <c r="A6" s="4" t="inlineStr">
        <is>
          <t>Money market funds</t>
        </is>
      </c>
    </row>
    <row r="7">
      <c r="A7" s="3" t="inlineStr">
        <is>
          <t>Schedule Of Available For Sale Securities [Line Items]</t>
        </is>
      </c>
    </row>
    <row r="8">
      <c r="A8" s="4" t="inlineStr">
        <is>
          <t>Cost</t>
        </is>
      </c>
      <c r="B8" s="5" t="n">
        <v>56337</v>
      </c>
      <c r="C8" s="5" t="n">
        <v>106782</v>
      </c>
    </row>
    <row r="9">
      <c r="A9" s="4" t="inlineStr">
        <is>
          <t>Estimated Fair Value</t>
        </is>
      </c>
      <c r="B9" s="5" t="n">
        <v>56337</v>
      </c>
      <c r="C9" s="5" t="n">
        <v>106782</v>
      </c>
    </row>
    <row r="10">
      <c r="A10" s="4" t="inlineStr">
        <is>
          <t>U.S. government agency securities</t>
        </is>
      </c>
    </row>
    <row r="11">
      <c r="A11" s="3" t="inlineStr">
        <is>
          <t>Schedule Of Available For Sale Securities [Line Items]</t>
        </is>
      </c>
    </row>
    <row r="12">
      <c r="A12" s="4" t="inlineStr">
        <is>
          <t>Cost</t>
        </is>
      </c>
      <c r="C12" s="5" t="n">
        <v>1501</v>
      </c>
    </row>
    <row r="13">
      <c r="A13" s="4" t="inlineStr">
        <is>
          <t>Unrealized Gain</t>
        </is>
      </c>
      <c r="C13" s="5" t="n">
        <v>2</v>
      </c>
    </row>
    <row r="14">
      <c r="A14" s="4" t="inlineStr">
        <is>
          <t>Estimated Fair Value</t>
        </is>
      </c>
      <c r="C14" s="5" t="n">
        <v>1503</v>
      </c>
    </row>
    <row r="15">
      <c r="A15" s="4" t="inlineStr">
        <is>
          <t>Corporate notes and commercial paper</t>
        </is>
      </c>
    </row>
    <row r="16">
      <c r="A16" s="3" t="inlineStr">
        <is>
          <t>Schedule Of Available For Sale Securities [Line Items]</t>
        </is>
      </c>
    </row>
    <row r="17">
      <c r="A17" s="4" t="inlineStr">
        <is>
          <t>Cost</t>
        </is>
      </c>
      <c r="C17" s="5" t="n">
        <v>6501</v>
      </c>
    </row>
    <row r="18">
      <c r="A18" s="4" t="inlineStr">
        <is>
          <t>Unrealized Gain</t>
        </is>
      </c>
      <c r="C18" s="5" t="n">
        <v>1</v>
      </c>
    </row>
    <row r="19">
      <c r="A19" s="4" t="inlineStr">
        <is>
          <t>Estimated Fair Value</t>
        </is>
      </c>
      <c r="C19" s="5" t="n">
        <v>6502</v>
      </c>
    </row>
    <row r="20">
      <c r="A20" s="4" t="inlineStr">
        <is>
          <t>Cash Equivalents</t>
        </is>
      </c>
    </row>
    <row r="21">
      <c r="A21" s="3" t="inlineStr">
        <is>
          <t>Schedule Of Available For Sale Securities [Line Items]</t>
        </is>
      </c>
    </row>
    <row r="22">
      <c r="A22" s="4" t="inlineStr">
        <is>
          <t>Estimated Fair Value</t>
        </is>
      </c>
      <c r="B22" s="5" t="n">
        <v>56067</v>
      </c>
      <c r="C22" s="5" t="n">
        <v>106342</v>
      </c>
    </row>
    <row r="23">
      <c r="A23" s="4" t="inlineStr">
        <is>
          <t>Short-term Investments</t>
        </is>
      </c>
    </row>
    <row r="24">
      <c r="A24" s="3" t="inlineStr">
        <is>
          <t>Schedule Of Available For Sale Securities [Line Items]</t>
        </is>
      </c>
    </row>
    <row r="25">
      <c r="A25" s="4" t="inlineStr">
        <is>
          <t>Estimated Fair Value</t>
        </is>
      </c>
      <c r="C25" s="5" t="n">
        <v>8005</v>
      </c>
    </row>
    <row r="26">
      <c r="A26" s="4" t="inlineStr">
        <is>
          <t>Restricted Cash</t>
        </is>
      </c>
    </row>
    <row r="27">
      <c r="A27" s="3" t="inlineStr">
        <is>
          <t>Schedule Of Available For Sale Securities [Line Items]</t>
        </is>
      </c>
    </row>
    <row r="28">
      <c r="A28" s="4" t="inlineStr">
        <is>
          <t>Estimated Fair Value</t>
        </is>
      </c>
      <c r="B28" s="7" t="n">
        <v>270</v>
      </c>
      <c r="C28" s="7" t="n">
        <v>4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9750</v>
      </c>
    </row>
    <row r="5">
      <c r="A5" s="4" t="inlineStr">
        <is>
          <t>Type of Revenue [Extensible List]</t>
        </is>
      </c>
      <c r="B5" s="4" t="inlineStr">
        <is>
          <t>us-gaap:LicenseMember</t>
        </is>
      </c>
    </row>
    <row r="6">
      <c r="A6" s="3" t="inlineStr">
        <is>
          <t>Operating expenses:</t>
        </is>
      </c>
    </row>
    <row r="7">
      <c r="A7" s="4" t="inlineStr">
        <is>
          <t>Research and development</t>
        </is>
      </c>
      <c r="B7" s="7" t="n">
        <v>53455</v>
      </c>
      <c r="C7" s="7" t="n">
        <v>71015</v>
      </c>
      <c r="D7" s="7" t="n">
        <v>76290</v>
      </c>
    </row>
    <row r="8">
      <c r="A8" s="4" t="inlineStr">
        <is>
          <t>Research and development related to asset acquisition</t>
        </is>
      </c>
      <c r="B8" s="5" t="n">
        <v>50875</v>
      </c>
    </row>
    <row r="9">
      <c r="A9" s="4" t="inlineStr">
        <is>
          <t>General and administrative</t>
        </is>
      </c>
      <c r="B9" s="5" t="n">
        <v>20853</v>
      </c>
      <c r="C9" s="5" t="n">
        <v>20372</v>
      </c>
      <c r="D9" s="5" t="n">
        <v>16605</v>
      </c>
    </row>
    <row r="10">
      <c r="A10" s="4" t="inlineStr">
        <is>
          <t>Total operating expenses</t>
        </is>
      </c>
      <c r="B10" s="5" t="n">
        <v>125183</v>
      </c>
      <c r="C10" s="5" t="n">
        <v>91387</v>
      </c>
      <c r="D10" s="5" t="n">
        <v>92895</v>
      </c>
    </row>
    <row r="11">
      <c r="A11" s="4" t="inlineStr">
        <is>
          <t>Loss from operations</t>
        </is>
      </c>
      <c r="B11" s="5" t="n">
        <v>-115433</v>
      </c>
      <c r="C11" s="5" t="n">
        <v>-91387</v>
      </c>
      <c r="D11" s="5" t="n">
        <v>-92895</v>
      </c>
    </row>
    <row r="12">
      <c r="A12" s="4" t="inlineStr">
        <is>
          <t>Interest and other income, net</t>
        </is>
      </c>
      <c r="B12" s="5" t="n">
        <v>345</v>
      </c>
      <c r="C12" s="5" t="n">
        <v>1250</v>
      </c>
      <c r="D12" s="5" t="n">
        <v>3035</v>
      </c>
    </row>
    <row r="13">
      <c r="A13" s="4" t="inlineStr">
        <is>
          <t>Net loss</t>
        </is>
      </c>
      <c r="B13" s="7" t="n">
        <v>-115088</v>
      </c>
      <c r="C13" s="7" t="n">
        <v>-90137</v>
      </c>
      <c r="D13" s="7" t="n">
        <v>-89860</v>
      </c>
    </row>
    <row r="14">
      <c r="A14" s="4" t="inlineStr">
        <is>
          <t>Net loss per share, basic and diluted</t>
        </is>
      </c>
      <c r="B14" s="9" t="n">
        <v>-1.56</v>
      </c>
      <c r="C14" s="9" t="n">
        <v>-1.31</v>
      </c>
      <c r="D14" s="9" t="n">
        <v>-1.9</v>
      </c>
    </row>
    <row r="15">
      <c r="A15" s="4" t="inlineStr">
        <is>
          <t>Weighted average common shares used to compute net loss per share, basic and diluted</t>
        </is>
      </c>
      <c r="B15" s="5" t="n">
        <v>73869</v>
      </c>
      <c r="C15" s="5" t="n">
        <v>68814</v>
      </c>
      <c r="D15" s="5" t="n">
        <v>473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Realized gains (losses) on available-for-sale securities</t>
        </is>
      </c>
      <c r="B4" s="7" t="n">
        <v>0</v>
      </c>
    </row>
    <row r="5">
      <c r="A5" s="4" t="inlineStr">
        <is>
          <t>Unrealized losses on cash equivalents</t>
        </is>
      </c>
      <c r="B5" s="5" t="n">
        <v>0</v>
      </c>
    </row>
    <row r="6">
      <c r="A6" s="4" t="inlineStr">
        <is>
          <t>Cash, cash equivalents, and restricted cash</t>
        </is>
      </c>
      <c r="B6" s="5" t="n">
        <v>59800000</v>
      </c>
    </row>
    <row r="7">
      <c r="A7" s="4" t="inlineStr">
        <is>
          <t>Cash portion included in cash, cash equivalents and restricted cash</t>
        </is>
      </c>
      <c r="B7" s="5" t="n">
        <v>3500000</v>
      </c>
    </row>
    <row r="8">
      <c r="A8" s="4" t="inlineStr">
        <is>
          <t>Cash equivalents and restricted cash</t>
        </is>
      </c>
      <c r="B8" s="5" t="n">
        <v>56300000</v>
      </c>
    </row>
    <row r="9">
      <c r="A9" s="4" t="inlineStr">
        <is>
          <t>Property and equipment depreciation expense</t>
        </is>
      </c>
      <c r="B9" s="7" t="n">
        <v>300000</v>
      </c>
      <c r="C9" s="7" t="n">
        <v>400000</v>
      </c>
      <c r="D9" s="7" t="n">
        <v>5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3850</v>
      </c>
      <c r="C3" s="7" t="n">
        <v>4103</v>
      </c>
    </row>
    <row r="4">
      <c r="A4" s="4" t="inlineStr">
        <is>
          <t>Less: accumulated depreciation</t>
        </is>
      </c>
      <c r="B4" s="5" t="n">
        <v>-3294</v>
      </c>
      <c r="C4" s="5" t="n">
        <v>-3413</v>
      </c>
    </row>
    <row r="5">
      <c r="A5" s="4" t="inlineStr">
        <is>
          <t>Property and equipment, net</t>
        </is>
      </c>
      <c r="B5" s="5" t="n">
        <v>556</v>
      </c>
      <c r="C5" s="5" t="n">
        <v>690</v>
      </c>
    </row>
    <row r="6">
      <c r="A6" s="4" t="inlineStr">
        <is>
          <t>Research and Development Equipment</t>
        </is>
      </c>
    </row>
    <row r="7">
      <c r="A7" s="3" t="inlineStr">
        <is>
          <t>Property Plant And Equipment [Line Items]</t>
        </is>
      </c>
    </row>
    <row r="8">
      <c r="A8" s="4" t="inlineStr">
        <is>
          <t>Total property and equipment</t>
        </is>
      </c>
      <c r="B8" s="5" t="n">
        <v>1882</v>
      </c>
      <c r="C8" s="5" t="n">
        <v>2174</v>
      </c>
    </row>
    <row r="9">
      <c r="A9" s="4" t="inlineStr">
        <is>
          <t>Furniture and Office Equipment</t>
        </is>
      </c>
    </row>
    <row r="10">
      <c r="A10" s="3" t="inlineStr">
        <is>
          <t>Property Plant And Equipment [Line Items]</t>
        </is>
      </c>
    </row>
    <row r="11">
      <c r="A11" s="4" t="inlineStr">
        <is>
          <t>Total property and equipment</t>
        </is>
      </c>
      <c r="B11" s="5" t="n">
        <v>167</v>
      </c>
      <c r="C11" s="5" t="n">
        <v>167</v>
      </c>
    </row>
    <row r="12">
      <c r="A12" s="4" t="inlineStr">
        <is>
          <t>Computer Equipment</t>
        </is>
      </c>
    </row>
    <row r="13">
      <c r="A13" s="3" t="inlineStr">
        <is>
          <t>Property Plant And Equipment [Line Items]</t>
        </is>
      </c>
    </row>
    <row r="14">
      <c r="A14" s="4" t="inlineStr">
        <is>
          <t>Total property and equipment</t>
        </is>
      </c>
      <c r="B14" s="5" t="n">
        <v>487</v>
      </c>
      <c r="C14" s="5" t="n">
        <v>448</v>
      </c>
    </row>
    <row r="15">
      <c r="A15" s="4" t="inlineStr">
        <is>
          <t>Software</t>
        </is>
      </c>
    </row>
    <row r="16">
      <c r="A16" s="3" t="inlineStr">
        <is>
          <t>Property Plant And Equipment [Line Items]</t>
        </is>
      </c>
    </row>
    <row r="17">
      <c r="A17" s="4" t="inlineStr">
        <is>
          <t>Total property and equipment</t>
        </is>
      </c>
      <c r="B17" s="5" t="n">
        <v>80</v>
      </c>
      <c r="C17" s="5" t="n">
        <v>80</v>
      </c>
    </row>
    <row r="18">
      <c r="A18" s="4" t="inlineStr">
        <is>
          <t>Leasehold Improvements</t>
        </is>
      </c>
    </row>
    <row r="19">
      <c r="A19" s="3" t="inlineStr">
        <is>
          <t>Property Plant And Equipment [Line Items]</t>
        </is>
      </c>
    </row>
    <row r="20">
      <c r="A20" s="4" t="inlineStr">
        <is>
          <t>Total property and equipment</t>
        </is>
      </c>
      <c r="B20" s="7" t="n">
        <v>1234</v>
      </c>
      <c r="C20" s="7" t="n">
        <v>12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Liabilities (Details) - USD ($) $ in Thousands</t>
        </is>
      </c>
      <c r="B1" s="2" t="inlineStr">
        <is>
          <t>Dec. 31, 2021</t>
        </is>
      </c>
      <c r="C1" s="2" t="inlineStr">
        <is>
          <t>Dec. 31, 2020</t>
        </is>
      </c>
    </row>
    <row r="2">
      <c r="A2" s="3" t="inlineStr">
        <is>
          <t>Payables and Accruals [Abstract]</t>
        </is>
      </c>
    </row>
    <row r="3">
      <c r="A3" s="4" t="inlineStr">
        <is>
          <t>Accrued clinical and manufacturing expenses</t>
        </is>
      </c>
      <c r="B3" s="7" t="n">
        <v>5086</v>
      </c>
      <c r="C3" s="7" t="n">
        <v>7910</v>
      </c>
    </row>
    <row r="4">
      <c r="A4" s="4" t="inlineStr">
        <is>
          <t>Accrued payroll and related expenses</t>
        </is>
      </c>
      <c r="B4" s="5" t="n">
        <v>3283</v>
      </c>
      <c r="C4" s="5" t="n">
        <v>5142</v>
      </c>
    </row>
    <row r="5">
      <c r="A5" s="4" t="inlineStr">
        <is>
          <t>Current portion of lease liability</t>
        </is>
      </c>
      <c r="B5" s="5" t="n">
        <v>1374</v>
      </c>
      <c r="C5" s="5" t="n">
        <v>1903</v>
      </c>
    </row>
    <row r="6">
      <c r="A6" s="4" t="inlineStr">
        <is>
          <t>Other</t>
        </is>
      </c>
      <c r="B6" s="5" t="n">
        <v>613</v>
      </c>
      <c r="C6" s="5" t="n">
        <v>1452</v>
      </c>
    </row>
    <row r="7">
      <c r="A7" s="4" t="inlineStr">
        <is>
          <t>Total accrued and other liabilities</t>
        </is>
      </c>
      <c r="B7" s="7" t="n">
        <v>10356</v>
      </c>
      <c r="C7" s="7" t="n">
        <v>164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80" customWidth="1" min="3" max="3"/>
    <col width="21" customWidth="1" min="4" max="4"/>
    <col width="21" customWidth="1" min="5" max="5"/>
    <col width="21" customWidth="1" min="6" max="6"/>
    <col width="24" customWidth="1" min="7" max="7"/>
    <col width="24" customWidth="1" min="8" max="8"/>
  </cols>
  <sheetData>
    <row r="1">
      <c r="A1" s="1" t="inlineStr">
        <is>
          <t>Commitments and Contingencies - Additional Information (Details)</t>
        </is>
      </c>
      <c r="B1" s="2" t="inlineStr">
        <is>
          <t>Mar. 09, 2021</t>
        </is>
      </c>
      <c r="C1" s="2" t="inlineStr">
        <is>
          <t>Dec. 31, 2021USD ($)</t>
        </is>
      </c>
      <c r="D1" s="2" t="inlineStr">
        <is>
          <t>Dec. 31, 2020USD ($)</t>
        </is>
      </c>
      <c r="E1" s="2" t="inlineStr">
        <is>
          <t>Dec. 31, 2019USD ($)</t>
        </is>
      </c>
      <c r="F1" s="2" t="inlineStr">
        <is>
          <t>Dec. 31, 2017USD ($)</t>
        </is>
      </c>
      <c r="G1" s="2" t="inlineStr">
        <is>
          <t>Mar. 08, 2021USD ($)ft²</t>
        </is>
      </c>
      <c r="H1" s="2" t="inlineStr">
        <is>
          <t>Mar. 07, 2021USD ($)ft²</t>
        </is>
      </c>
    </row>
    <row r="2">
      <c r="A2" s="3" t="inlineStr">
        <is>
          <t>Gain Contingencies [Line Items]</t>
        </is>
      </c>
    </row>
    <row r="3">
      <c r="A3" s="4" t="inlineStr">
        <is>
          <t>Operating lease, description</t>
        </is>
      </c>
      <c r="C3" s="4" t="inlineStr">
        <is>
          <t>The Company has a non-cancelable facility lease agreement, or the Lease, for office and laboratory facilities in South San Francisco, California, with a remaining lease term of 2.1 years, through January 2024, and a two-year renewal option prior to expiration.</t>
        </is>
      </c>
    </row>
    <row r="4">
      <c r="A4" s="4" t="inlineStr">
        <is>
          <t>Remaining lease term</t>
        </is>
      </c>
      <c r="C4" s="4" t="inlineStr">
        <is>
          <t>2 years 1 month 6 days</t>
        </is>
      </c>
    </row>
    <row r="5">
      <c r="A5" s="4" t="inlineStr">
        <is>
          <t>Operating lease, renewal term</t>
        </is>
      </c>
      <c r="C5" s="4" t="inlineStr">
        <is>
          <t>2 years</t>
        </is>
      </c>
    </row>
    <row r="6">
      <c r="A6" s="4" t="inlineStr">
        <is>
          <t>Payments for tenant improvements</t>
        </is>
      </c>
      <c r="F6" s="7" t="n">
        <v>499900</v>
      </c>
    </row>
    <row r="7">
      <c r="A7" s="4" t="inlineStr">
        <is>
          <t>Sublease, description</t>
        </is>
      </c>
      <c r="C7" s="4" t="inlineStr">
        <is>
          <t>Company had a non-cancelable sublease agreement for a portion of its facilities through February 2020.</t>
        </is>
      </c>
    </row>
    <row r="8">
      <c r="A8" s="4" t="inlineStr">
        <is>
          <t>Incremental borrowing rate</t>
        </is>
      </c>
      <c r="B8" s="4" t="inlineStr">
        <is>
          <t>7.50%</t>
        </is>
      </c>
      <c r="C8" s="4" t="inlineStr">
        <is>
          <t>9.00%</t>
        </is>
      </c>
    </row>
    <row r="9">
      <c r="A9" s="4" t="inlineStr">
        <is>
          <t>Rentable area | ft²</t>
        </is>
      </c>
      <c r="G9" s="5" t="n">
        <v>34000</v>
      </c>
      <c r="H9" s="5" t="n">
        <v>54000</v>
      </c>
    </row>
    <row r="10">
      <c r="A10" s="4" t="inlineStr">
        <is>
          <t>Lease security deposit available in existing letter of credit</t>
        </is>
      </c>
      <c r="C10" s="7" t="n">
        <v>270000</v>
      </c>
      <c r="D10" s="7" t="n">
        <v>440000</v>
      </c>
      <c r="G10" s="7" t="n">
        <v>270000</v>
      </c>
      <c r="H10" s="7" t="n">
        <v>440000</v>
      </c>
    </row>
    <row r="11">
      <c r="A11" s="4" t="inlineStr">
        <is>
          <t>Cash paid for amounts included in the measurement of the lease liabilities</t>
        </is>
      </c>
      <c r="C11" s="5" t="n">
        <v>1500000</v>
      </c>
      <c r="D11" s="7" t="n">
        <v>2100000</v>
      </c>
      <c r="E11" s="7" t="n">
        <v>2300000</v>
      </c>
    </row>
    <row r="12">
      <c r="A12" s="4" t="inlineStr">
        <is>
          <t>Interest and Other Income, Net</t>
        </is>
      </c>
    </row>
    <row r="13">
      <c r="A13" s="3" t="inlineStr">
        <is>
          <t>Gain Contingencies [Line Items]</t>
        </is>
      </c>
    </row>
    <row r="14">
      <c r="A14" s="4" t="inlineStr">
        <is>
          <t>Gain recognized due to difference between reduced lease liability and reduction in operating lease right of use asset</t>
        </is>
      </c>
      <c r="C14" s="7"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Net Operating Lease Costs Included in Consolidated Statement of Operations (Details) - USD ($) $ in Thousands</t>
        </is>
      </c>
      <c r="B1" s="2" t="inlineStr">
        <is>
          <t>12 Months Ended</t>
        </is>
      </c>
    </row>
    <row r="2">
      <c r="B2" s="2" t="inlineStr">
        <is>
          <t>Dec. 31, 2021</t>
        </is>
      </c>
      <c r="C2" s="2" t="inlineStr">
        <is>
          <t>Dec. 31, 2020</t>
        </is>
      </c>
      <c r="D2" s="2" t="inlineStr">
        <is>
          <t>Dec. 31, 2019</t>
        </is>
      </c>
    </row>
    <row r="3">
      <c r="A3" s="3" t="inlineStr">
        <is>
          <t>Operating Lease Costs:</t>
        </is>
      </c>
    </row>
    <row r="4">
      <c r="A4" s="4" t="inlineStr">
        <is>
          <t>Straight-line rent expense related to facility operating lease</t>
        </is>
      </c>
      <c r="B4" s="7" t="n">
        <v>1461</v>
      </c>
      <c r="C4" s="7" t="n">
        <v>2177</v>
      </c>
      <c r="D4" s="7" t="n">
        <v>2177</v>
      </c>
    </row>
    <row r="5">
      <c r="A5" s="4" t="inlineStr">
        <is>
          <t>Variable rent expense related to operating lease</t>
        </is>
      </c>
      <c r="B5" s="5" t="n">
        <v>1012</v>
      </c>
      <c r="C5" s="5" t="n">
        <v>1509</v>
      </c>
      <c r="D5" s="5" t="n">
        <v>1327</v>
      </c>
    </row>
    <row r="6">
      <c r="A6" s="4" t="inlineStr">
        <is>
          <t>Sublease income</t>
        </is>
      </c>
      <c r="C6" s="5" t="n">
        <v>-187</v>
      </c>
      <c r="D6" s="5" t="n">
        <v>-1115</v>
      </c>
    </row>
    <row r="7">
      <c r="A7" s="4" t="inlineStr">
        <is>
          <t>Variable sublease income</t>
        </is>
      </c>
      <c r="C7" s="5" t="n">
        <v>-93</v>
      </c>
      <c r="D7" s="5" t="n">
        <v>-509</v>
      </c>
    </row>
    <row r="8">
      <c r="A8" s="4" t="inlineStr">
        <is>
          <t>Net operating lease costs</t>
        </is>
      </c>
      <c r="B8" s="7" t="n">
        <v>2473</v>
      </c>
      <c r="C8" s="7" t="n">
        <v>3406</v>
      </c>
      <c r="D8" s="7" t="n">
        <v>188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upplemental Balance Sheet Information Related to Company's Operating Lease (Details) - USD ($) $ in Thousands</t>
        </is>
      </c>
      <c r="B1" s="2" t="inlineStr">
        <is>
          <t>Dec. 31, 2021</t>
        </is>
      </c>
      <c r="C1" s="2" t="inlineStr">
        <is>
          <t>Dec. 31, 2020</t>
        </is>
      </c>
    </row>
    <row r="2">
      <c r="A2" s="3" t="inlineStr">
        <is>
          <t>Operating Lease Liability:</t>
        </is>
      </c>
    </row>
    <row r="3">
      <c r="A3" s="4" t="inlineStr">
        <is>
          <t>Current portion included in accrued and other liabilities</t>
        </is>
      </c>
      <c r="B3" s="7" t="n">
        <v>1374</v>
      </c>
      <c r="C3" s="7" t="n">
        <v>1903</v>
      </c>
    </row>
    <row r="4">
      <c r="A4" s="4" t="inlineStr">
        <is>
          <t>Operating Lease, Liability, Current, Statement of Financial Position [Extensible List]</t>
        </is>
      </c>
      <c r="B4" s="4" t="inlineStr">
        <is>
          <t>Accrued and other liabilities</t>
        </is>
      </c>
      <c r="C4" s="4" t="inlineStr">
        <is>
          <t>Accrued and other liabilities</t>
        </is>
      </c>
    </row>
    <row r="5">
      <c r="A5" s="4" t="inlineStr">
        <is>
          <t>Noncurrent operating lease liability</t>
        </is>
      </c>
      <c r="B5" s="7" t="n">
        <v>1666</v>
      </c>
      <c r="C5" s="7" t="n">
        <v>4815</v>
      </c>
    </row>
    <row r="6">
      <c r="A6" s="4" t="inlineStr">
        <is>
          <t>Total operating lease liability</t>
        </is>
      </c>
      <c r="B6" s="7" t="n">
        <v>3040</v>
      </c>
      <c r="C6" s="7" t="n">
        <v>67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the Company's Lease Liability (Details) - USD ($) $ in Thousands</t>
        </is>
      </c>
      <c r="B1" s="2" t="inlineStr">
        <is>
          <t>Dec. 31, 2021</t>
        </is>
      </c>
      <c r="C1" s="2" t="inlineStr">
        <is>
          <t>Dec. 31, 2020</t>
        </is>
      </c>
    </row>
    <row r="2">
      <c r="A2" s="3" t="inlineStr">
        <is>
          <t>Operating Lease Liabilities Payments Due [Abstract]</t>
        </is>
      </c>
    </row>
    <row r="3">
      <c r="A3" s="4" t="inlineStr">
        <is>
          <t>2022</t>
        </is>
      </c>
      <c r="B3" s="7" t="n">
        <v>1546</v>
      </c>
    </row>
    <row r="4">
      <c r="A4" s="4" t="inlineStr">
        <is>
          <t>2023</t>
        </is>
      </c>
      <c r="B4" s="5" t="n">
        <v>1593</v>
      </c>
    </row>
    <row r="5">
      <c r="A5" s="4" t="inlineStr">
        <is>
          <t>2024</t>
        </is>
      </c>
      <c r="B5" s="5" t="n">
        <v>136</v>
      </c>
    </row>
    <row r="6">
      <c r="A6" s="4" t="inlineStr">
        <is>
          <t>Total lease payments</t>
        </is>
      </c>
      <c r="B6" s="5" t="n">
        <v>3275</v>
      </c>
    </row>
    <row r="7">
      <c r="A7" s="4" t="inlineStr">
        <is>
          <t>Less: interest</t>
        </is>
      </c>
      <c r="B7" s="5" t="n">
        <v>-235</v>
      </c>
    </row>
    <row r="8">
      <c r="A8" s="4" t="inlineStr">
        <is>
          <t>Present value of lease liability</t>
        </is>
      </c>
      <c r="B8" s="7" t="n">
        <v>3040</v>
      </c>
      <c r="C8" s="7" t="n">
        <v>67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38" customWidth="1" min="2" max="2"/>
    <col width="27" customWidth="1" min="3" max="3"/>
    <col width="37" customWidth="1" min="4" max="4"/>
  </cols>
  <sheetData>
    <row r="1">
      <c r="A1" s="1" t="inlineStr">
        <is>
          <t>Takeda Asset Purchase and Stock Purchase Agreements - Additional Information (Details)</t>
        </is>
      </c>
      <c r="B1" s="2" t="inlineStr">
        <is>
          <t>Oct. 18, 2021USD ($)d$ / sharesshares</t>
        </is>
      </c>
      <c r="C1" s="2" t="inlineStr">
        <is>
          <t>Oct. 31, 2021USD ($)shares</t>
        </is>
      </c>
      <c r="D1" s="2" t="inlineStr">
        <is>
          <t>Dec. 31, 2021USD ($)$ / sharesshares</t>
        </is>
      </c>
    </row>
    <row r="2">
      <c r="A2" s="3" t="inlineStr">
        <is>
          <t>Business Acquisition [Line Items]</t>
        </is>
      </c>
    </row>
    <row r="3">
      <c r="A3" s="4" t="inlineStr">
        <is>
          <t>Research and development related to asset acquisition</t>
        </is>
      </c>
      <c r="D3" s="7" t="n">
        <v>50875000</v>
      </c>
    </row>
    <row r="4">
      <c r="A4" s="4" t="inlineStr">
        <is>
          <t>Issuance costs</t>
        </is>
      </c>
      <c r="D4" s="7" t="n">
        <v>173000</v>
      </c>
    </row>
    <row r="5">
      <c r="A5" s="4" t="inlineStr">
        <is>
          <t>Dividends | $ / shares</t>
        </is>
      </c>
      <c r="D5" s="7" t="n">
        <v>0</v>
      </c>
    </row>
    <row r="6">
      <c r="A6" s="4" t="inlineStr">
        <is>
          <t>Mandatory Conversion</t>
        </is>
      </c>
    </row>
    <row r="7">
      <c r="A7" s="3" t="inlineStr">
        <is>
          <t>Business Acquisition [Line Items]</t>
        </is>
      </c>
    </row>
    <row r="8">
      <c r="A8" s="4" t="inlineStr">
        <is>
          <t>Qualified financing amount for conversion of preferred stock</t>
        </is>
      </c>
      <c r="B8" s="7" t="n">
        <v>40000000</v>
      </c>
    </row>
    <row r="9">
      <c r="A9" s="4" t="inlineStr">
        <is>
          <t>Maximum weighted average price per share | $ / shares</t>
        </is>
      </c>
      <c r="B9" s="9" t="n">
        <v>2.04</v>
      </c>
    </row>
    <row r="10">
      <c r="A10" s="4" t="inlineStr">
        <is>
          <t>Qualified financing mandatory conversion maximum number of shares</t>
        </is>
      </c>
      <c r="B10" s="7" t="n">
        <v>17156863</v>
      </c>
    </row>
    <row r="11">
      <c r="A11" s="4" t="inlineStr">
        <is>
          <t>Series A Convertible Preferred Stock</t>
        </is>
      </c>
    </row>
    <row r="12">
      <c r="A12" s="3" t="inlineStr">
        <is>
          <t>Business Acquisition [Line Items]</t>
        </is>
      </c>
    </row>
    <row r="13">
      <c r="A13" s="4" t="inlineStr">
        <is>
          <t>Issuance costs</t>
        </is>
      </c>
      <c r="D13" s="7" t="n">
        <v>200000</v>
      </c>
    </row>
    <row r="14">
      <c r="A14" s="4" t="inlineStr">
        <is>
          <t>Redemption rights | shares</t>
        </is>
      </c>
      <c r="D14" s="5" t="n">
        <v>0</v>
      </c>
    </row>
    <row r="15">
      <c r="A15" s="4" t="inlineStr">
        <is>
          <t>Issuance of fair value</t>
        </is>
      </c>
      <c r="D15" s="7" t="n">
        <v>40900000</v>
      </c>
    </row>
    <row r="16">
      <c r="A16" s="4" t="inlineStr">
        <is>
          <t>Series A Convertible Preferred Stock | ASC 480-10-S99-3A</t>
        </is>
      </c>
    </row>
    <row r="17">
      <c r="A17" s="3" t="inlineStr">
        <is>
          <t>Business Acquisition [Line Items]</t>
        </is>
      </c>
    </row>
    <row r="18">
      <c r="A18" s="4" t="inlineStr">
        <is>
          <t>Issuance of fair value</t>
        </is>
      </c>
      <c r="D18" s="7" t="n">
        <v>40900000</v>
      </c>
    </row>
    <row r="19">
      <c r="A19" s="4" t="inlineStr">
        <is>
          <t>Series A Convertible Preferred Stock | Mandatory Conversion</t>
        </is>
      </c>
    </row>
    <row r="20">
      <c r="A20" s="3" t="inlineStr">
        <is>
          <t>Business Acquisition [Line Items]</t>
        </is>
      </c>
    </row>
    <row r="21">
      <c r="A21" s="4" t="inlineStr">
        <is>
          <t>Maximum weighted average price per share | $ / shares</t>
        </is>
      </c>
      <c r="B21" s="9" t="n">
        <v>2.04</v>
      </c>
    </row>
    <row r="22">
      <c r="A22" s="4" t="inlineStr">
        <is>
          <t>Convertible Preferred Stock, initially convertible into approximately 17.2 shares of Common Stock | shares</t>
        </is>
      </c>
      <c r="B22" s="5" t="n">
        <v>17156863</v>
      </c>
    </row>
    <row r="23">
      <c r="A23" s="4" t="inlineStr">
        <is>
          <t>Number of trading days | d</t>
        </is>
      </c>
      <c r="B23" s="5" t="n">
        <v>30</v>
      </c>
    </row>
    <row r="24">
      <c r="A24" s="4" t="inlineStr">
        <is>
          <t>Series A Convertible Preferred Stock | Optional Conversion</t>
        </is>
      </c>
    </row>
    <row r="25">
      <c r="A25" s="3" t="inlineStr">
        <is>
          <t>Business Acquisition [Line Items]</t>
        </is>
      </c>
    </row>
    <row r="26">
      <c r="A26" s="4" t="inlineStr">
        <is>
          <t>Maximum weighted average price per share | $ / shares</t>
        </is>
      </c>
      <c r="B26" s="9" t="n">
        <v>2.04</v>
      </c>
    </row>
    <row r="27">
      <c r="A27" s="4" t="inlineStr">
        <is>
          <t>Qualified financing mandatory conversion maximum number of shares</t>
        </is>
      </c>
      <c r="B27" s="7" t="n">
        <v>17156863</v>
      </c>
    </row>
    <row r="28">
      <c r="A28" s="4" t="inlineStr">
        <is>
          <t>Millennium | Millennium Asset Purchase Agreement</t>
        </is>
      </c>
    </row>
    <row r="29">
      <c r="A29" s="3" t="inlineStr">
        <is>
          <t>Business Acquisition [Line Items]</t>
        </is>
      </c>
    </row>
    <row r="30">
      <c r="A30" s="4" t="inlineStr">
        <is>
          <t>Upfront Payment Paid</t>
        </is>
      </c>
      <c r="C30" s="7" t="n">
        <v>10000000</v>
      </c>
    </row>
    <row r="31">
      <c r="A31" s="4" t="inlineStr">
        <is>
          <t>Clinical development, regulatory and sales milestone payments</t>
        </is>
      </c>
      <c r="C31" s="5" t="n">
        <v>470000000</v>
      </c>
    </row>
    <row r="32">
      <c r="A32" s="4" t="inlineStr">
        <is>
          <t>Asset acquisition, total consideration transferred</t>
        </is>
      </c>
      <c r="C32" s="5" t="n">
        <v>50900000</v>
      </c>
    </row>
    <row r="33">
      <c r="A33" s="4" t="inlineStr">
        <is>
          <t>Asset acquisition, cash payment</t>
        </is>
      </c>
      <c r="C33" s="7" t="n">
        <v>10000000</v>
      </c>
    </row>
    <row r="34">
      <c r="A34" s="4" t="inlineStr">
        <is>
          <t>Millennium | Series A Convertible Preferred Stock | Millennium Asset Purchase Agreement</t>
        </is>
      </c>
    </row>
    <row r="35">
      <c r="A35" s="3" t="inlineStr">
        <is>
          <t>Business Acquisition [Line Items]</t>
        </is>
      </c>
    </row>
    <row r="36">
      <c r="A36" s="4" t="inlineStr">
        <is>
          <t>Preferred stock, shares issued | shares</t>
        </is>
      </c>
      <c r="C36" s="5" t="n">
        <v>1000000</v>
      </c>
    </row>
    <row r="37">
      <c r="A37" s="4" t="inlineStr">
        <is>
          <t>Asset acquisition, consideration transferred, estimated fair value of shares</t>
        </is>
      </c>
      <c r="C37" s="7" t="n">
        <v>40900000</v>
      </c>
    </row>
    <row r="38">
      <c r="A38" s="4" t="inlineStr">
        <is>
          <t>Millennium | Series A Convertible Preferred Stock | Millennium Asset Purchase Agreement | Level 3</t>
        </is>
      </c>
    </row>
    <row r="39">
      <c r="A39" s="3" t="inlineStr">
        <is>
          <t>Business Acquisition [Line Items]</t>
        </is>
      </c>
    </row>
    <row r="40">
      <c r="A40" s="4" t="inlineStr">
        <is>
          <t>Preferred stock, value, issued</t>
        </is>
      </c>
      <c r="C40" s="7" t="n">
        <v>40900000</v>
      </c>
    </row>
    <row r="41">
      <c r="A41" s="4" t="inlineStr">
        <is>
          <t>Millennium | Series A Convertible Preferred Stock | Preferred Stock Purchase Agreement</t>
        </is>
      </c>
    </row>
    <row r="42">
      <c r="A42" s="3" t="inlineStr">
        <is>
          <t>Business Acquisition [Line Items]</t>
        </is>
      </c>
    </row>
    <row r="43">
      <c r="A43" s="4" t="inlineStr">
        <is>
          <t>Preferred stock, shares issued | shares</t>
        </is>
      </c>
      <c r="B43" s="5" t="n">
        <v>1000000</v>
      </c>
    </row>
    <row r="44">
      <c r="A44" s="4" t="inlineStr">
        <is>
          <t>Preferred stock value per share | $ / shares</t>
        </is>
      </c>
      <c r="B44" s="9" t="n">
        <v>2.04</v>
      </c>
    </row>
    <row r="45">
      <c r="A45" s="4" t="inlineStr">
        <is>
          <t>Convertible Preferred Stock, initially convertible into approximately 17.2 shares of Common Stock | shares</t>
        </is>
      </c>
      <c r="B45" s="10" t="n">
        <v>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Takeda Asset Purchase and Stock Purchase Agreements - Summary of Fair Value of Series A Convertible Preferred Stock Using Black-Scholes Option-pricing Model (Details)</t>
        </is>
      </c>
      <c r="B1" s="2" t="inlineStr">
        <is>
          <t>1 Months Ended</t>
        </is>
      </c>
    </row>
    <row r="2">
      <c r="B2" s="2" t="inlineStr">
        <is>
          <t>Oct. 31, 2021$ / shares</t>
        </is>
      </c>
      <c r="C2" s="2" t="inlineStr">
        <is>
          <t>Dec. 31, 2021$ / shares</t>
        </is>
      </c>
    </row>
    <row r="3">
      <c r="A3" s="3" t="inlineStr">
        <is>
          <t>Business Acquisition [Line Items]</t>
        </is>
      </c>
    </row>
    <row r="4">
      <c r="A4" s="4" t="inlineStr">
        <is>
          <t>Common Stock price</t>
        </is>
      </c>
      <c r="C4" s="9" t="n">
        <v>0.67</v>
      </c>
    </row>
    <row r="5">
      <c r="A5" s="4" t="inlineStr">
        <is>
          <t>Series A Convertible Preferred Stock | Credit Spread | Millennium | Millennium Asset Purchase Agreement</t>
        </is>
      </c>
    </row>
    <row r="6">
      <c r="A6" s="3" t="inlineStr">
        <is>
          <t>Business Acquisition [Line Items]</t>
        </is>
      </c>
    </row>
    <row r="7">
      <c r="A7" s="4" t="inlineStr">
        <is>
          <t>Measurement input</t>
        </is>
      </c>
      <c r="B7" s="11" t="n">
        <v>0.124</v>
      </c>
    </row>
    <row r="8">
      <c r="A8" s="4" t="inlineStr">
        <is>
          <t>Series A Convertible Preferred Stock | Probability of a Qualified Financing | Millennium | Millennium Asset Purchase Agreement</t>
        </is>
      </c>
    </row>
    <row r="9">
      <c r="A9" s="3" t="inlineStr">
        <is>
          <t>Business Acquisition [Line Items]</t>
        </is>
      </c>
    </row>
    <row r="10">
      <c r="A10" s="4" t="inlineStr">
        <is>
          <t>Measurement input</t>
        </is>
      </c>
      <c r="B10" s="12" t="n">
        <v>0.75</v>
      </c>
    </row>
    <row r="11">
      <c r="A11" s="4" t="inlineStr">
        <is>
          <t>Series A Convertible Preferred Stock | Expected Timing of a Qualified Financing | Millennium | Millennium Asset Purchase Agreement</t>
        </is>
      </c>
    </row>
    <row r="12">
      <c r="A12" s="3" t="inlineStr">
        <is>
          <t>Business Acquisition [Line Items]</t>
        </is>
      </c>
    </row>
    <row r="13">
      <c r="A13" s="4" t="inlineStr">
        <is>
          <t>Expected term</t>
        </is>
      </c>
      <c r="B13" s="4" t="inlineStr">
        <is>
          <t>6 months</t>
        </is>
      </c>
    </row>
    <row r="14">
      <c r="A14" s="4" t="inlineStr">
        <is>
          <t>Series A Convertible Preferred Stock | Expected Term | Millennium | Millennium Asset Purchase Agreement</t>
        </is>
      </c>
    </row>
    <row r="15">
      <c r="A15" s="3" t="inlineStr">
        <is>
          <t>Business Acquisition [Line Items]</t>
        </is>
      </c>
    </row>
    <row r="16">
      <c r="A16" s="4" t="inlineStr">
        <is>
          <t>Expected term</t>
        </is>
      </c>
      <c r="B16" s="4" t="inlineStr">
        <is>
          <t>8 months 12 days</t>
        </is>
      </c>
    </row>
    <row r="17">
      <c r="A17" s="4" t="inlineStr">
        <is>
          <t>Series A Convertible Preferred Stock | Volatility | Millennium | Millennium Asset Purchase Agreement</t>
        </is>
      </c>
    </row>
    <row r="18">
      <c r="A18" s="3" t="inlineStr">
        <is>
          <t>Business Acquisition [Line Items]</t>
        </is>
      </c>
    </row>
    <row r="19">
      <c r="A19" s="4" t="inlineStr">
        <is>
          <t>Measurement input</t>
        </is>
      </c>
      <c r="B19" s="12" t="n">
        <v>0.55</v>
      </c>
    </row>
    <row r="20">
      <c r="A20" s="4" t="inlineStr">
        <is>
          <t>Series A Convertible Preferred Stock | Risk-free Interest Rate | Millennium | Millennium Asset Purchase Agreement</t>
        </is>
      </c>
    </row>
    <row r="21">
      <c r="A21" s="3" t="inlineStr">
        <is>
          <t>Business Acquisition [Line Items]</t>
        </is>
      </c>
    </row>
    <row r="22">
      <c r="A22" s="4" t="inlineStr">
        <is>
          <t>Measurement input</t>
        </is>
      </c>
      <c r="B22" s="13" t="n">
        <v>0.0008</v>
      </c>
    </row>
    <row r="23">
      <c r="A23" s="4" t="inlineStr">
        <is>
          <t>Series A Convertible Preferred Stock | Common Stock Price | Millennium | Millennium Asset Purchase Agreement</t>
        </is>
      </c>
    </row>
    <row r="24">
      <c r="A24" s="3" t="inlineStr">
        <is>
          <t>Business Acquisition [Line Items]</t>
        </is>
      </c>
    </row>
    <row r="25">
      <c r="A25" s="4" t="inlineStr">
        <is>
          <t>Common Stock price</t>
        </is>
      </c>
      <c r="B25" s="9" t="n">
        <v>2.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5" customWidth="1" min="10" max="10"/>
  </cols>
  <sheetData>
    <row r="1">
      <c r="A1" s="1" t="inlineStr">
        <is>
          <t>Stockholders' Equity - Additional Information (Details) - USD ($)</t>
        </is>
      </c>
      <c r="B1" s="2" t="inlineStr">
        <is>
          <t>1 Months Ended</t>
        </is>
      </c>
      <c r="G1" s="2" t="inlineStr">
        <is>
          <t>3 Months Ended</t>
        </is>
      </c>
      <c r="H1" s="2" t="inlineStr">
        <is>
          <t>12 Months Ended</t>
        </is>
      </c>
    </row>
    <row r="2">
      <c r="B2" s="2" t="inlineStr">
        <is>
          <t>Aug. 31, 2020</t>
        </is>
      </c>
      <c r="C2" s="2" t="inlineStr">
        <is>
          <t>Apr. 30, 2020</t>
        </is>
      </c>
      <c r="D2" s="2" t="inlineStr">
        <is>
          <t>Mar. 31, 2020</t>
        </is>
      </c>
      <c r="E2" s="2" t="inlineStr">
        <is>
          <t>Jun. 30, 2019</t>
        </is>
      </c>
      <c r="F2" s="2" t="inlineStr">
        <is>
          <t>Aug. 31, 2017</t>
        </is>
      </c>
      <c r="G2" s="2" t="inlineStr">
        <is>
          <t>Mar. 31, 2020</t>
        </is>
      </c>
      <c r="H2" s="2" t="inlineStr">
        <is>
          <t>Dec. 31, 2021</t>
        </is>
      </c>
      <c r="I2" s="2" t="inlineStr">
        <is>
          <t>Dec. 31, 2020</t>
        </is>
      </c>
      <c r="J2" s="2" t="inlineStr">
        <is>
          <t>Dec. 31, 2019</t>
        </is>
      </c>
    </row>
    <row r="3">
      <c r="A3" s="3" t="inlineStr">
        <is>
          <t>Class Of Stock [Line Items]</t>
        </is>
      </c>
    </row>
    <row r="4">
      <c r="A4" s="4" t="inlineStr">
        <is>
          <t>Net proceeds from sale of common stock</t>
        </is>
      </c>
      <c r="H4" s="7" t="n">
        <v>10664000</v>
      </c>
      <c r="I4" s="7" t="n">
        <v>7397000</v>
      </c>
      <c r="J4" s="7" t="n">
        <v>43926000</v>
      </c>
    </row>
    <row r="5">
      <c r="A5" s="4" t="inlineStr">
        <is>
          <t>Common Stock | 2019 Underwriters</t>
        </is>
      </c>
    </row>
    <row r="6">
      <c r="A6" s="3" t="inlineStr">
        <is>
          <t>Class Of Stock [Line Items]</t>
        </is>
      </c>
    </row>
    <row r="7">
      <c r="A7" s="4" t="inlineStr">
        <is>
          <t>Common stock price per share</t>
        </is>
      </c>
      <c r="E7" s="7" t="n">
        <v>4</v>
      </c>
    </row>
    <row r="8">
      <c r="A8" s="4" t="inlineStr">
        <is>
          <t>Common Stock | Citigroup Global Markets, Inc</t>
        </is>
      </c>
    </row>
    <row r="9">
      <c r="A9" s="3" t="inlineStr">
        <is>
          <t>Class Of Stock [Line Items]</t>
        </is>
      </c>
    </row>
    <row r="10">
      <c r="A10" s="4" t="inlineStr">
        <is>
          <t>Common stock price per share</t>
        </is>
      </c>
      <c r="C10" s="9" t="n">
        <v>6.25</v>
      </c>
    </row>
    <row r="11">
      <c r="A11" s="4" t="inlineStr">
        <is>
          <t>Underwriting Agreement | 2019 Underwriters</t>
        </is>
      </c>
    </row>
    <row r="12">
      <c r="A12" s="3" t="inlineStr">
        <is>
          <t>Class Of Stock [Line Items]</t>
        </is>
      </c>
    </row>
    <row r="13">
      <c r="A13" s="4" t="inlineStr">
        <is>
          <t>Net proceeds from sale of common stock</t>
        </is>
      </c>
      <c r="E13" s="7" t="n">
        <v>53800000</v>
      </c>
    </row>
    <row r="14">
      <c r="A14" s="4" t="inlineStr">
        <is>
          <t>Underwriting Agreement | Citigroup Global Markets, Inc</t>
        </is>
      </c>
    </row>
    <row r="15">
      <c r="A15" s="3" t="inlineStr">
        <is>
          <t>Class Of Stock [Line Items]</t>
        </is>
      </c>
    </row>
    <row r="16">
      <c r="A16" s="4" t="inlineStr">
        <is>
          <t>Net proceeds from sale of common stock</t>
        </is>
      </c>
      <c r="C16" s="7" t="n">
        <v>33500000</v>
      </c>
    </row>
    <row r="17">
      <c r="A17" s="4" t="inlineStr">
        <is>
          <t>Underwriting Agreement | Common Stock | 2019 Underwriters</t>
        </is>
      </c>
    </row>
    <row r="18">
      <c r="A18" s="3" t="inlineStr">
        <is>
          <t>Class Of Stock [Line Items]</t>
        </is>
      </c>
    </row>
    <row r="19">
      <c r="A19" s="4" t="inlineStr">
        <is>
          <t>Number of shares issued and sold</t>
        </is>
      </c>
      <c r="E19" s="5" t="n">
        <v>14375000</v>
      </c>
    </row>
    <row r="20">
      <c r="A20" s="4" t="inlineStr">
        <is>
          <t>Number of shares sold pursuant to the Underwriters' option to purchase additional shares</t>
        </is>
      </c>
      <c r="E20" s="5" t="n">
        <v>1875000</v>
      </c>
    </row>
    <row r="21">
      <c r="A21" s="4" t="inlineStr">
        <is>
          <t>Common stock price per share</t>
        </is>
      </c>
      <c r="E21" s="9" t="n">
        <v>3.76</v>
      </c>
    </row>
    <row r="22">
      <c r="A22" s="4" t="inlineStr">
        <is>
          <t>Underwriting Agreement | Common Stock | Citigroup Global Markets, Inc</t>
        </is>
      </c>
    </row>
    <row r="23">
      <c r="A23" s="3" t="inlineStr">
        <is>
          <t>Class Of Stock [Line Items]</t>
        </is>
      </c>
    </row>
    <row r="24">
      <c r="A24" s="4" t="inlineStr">
        <is>
          <t>Number of shares issued and sold</t>
        </is>
      </c>
      <c r="C24" s="5" t="n">
        <v>5750000</v>
      </c>
    </row>
    <row r="25">
      <c r="A25" s="4" t="inlineStr">
        <is>
          <t>Number of shares sold pursuant to the Underwriters' option to purchase additional shares</t>
        </is>
      </c>
      <c r="C25" s="5" t="n">
        <v>750000</v>
      </c>
    </row>
    <row r="26">
      <c r="A26" s="4" t="inlineStr">
        <is>
          <t>Common stock price per share</t>
        </is>
      </c>
      <c r="C26" s="9" t="n">
        <v>5.88</v>
      </c>
    </row>
    <row r="27">
      <c r="A27" s="4" t="inlineStr">
        <is>
          <t>2017 ATM Program | Common Stock | Cowen and Company LLC</t>
        </is>
      </c>
    </row>
    <row r="28">
      <c r="A28" s="3" t="inlineStr">
        <is>
          <t>Class Of Stock [Line Items]</t>
        </is>
      </c>
    </row>
    <row r="29">
      <c r="A29" s="4" t="inlineStr">
        <is>
          <t>Aggregate maximum offering price</t>
        </is>
      </c>
      <c r="F29" s="7" t="n">
        <v>50000000</v>
      </c>
    </row>
    <row r="30">
      <c r="A30" s="4" t="inlineStr">
        <is>
          <t>2017 ATM Program | Common Stock | Cowen and Company LLC | Maximum</t>
        </is>
      </c>
    </row>
    <row r="31">
      <c r="A31" s="3" t="inlineStr">
        <is>
          <t>Class Of Stock [Line Items]</t>
        </is>
      </c>
    </row>
    <row r="32">
      <c r="A32" s="4" t="inlineStr">
        <is>
          <t>Percentage of sales commission on gross proceeds for common stock sold through sales agreement</t>
        </is>
      </c>
      <c r="F32" s="4" t="inlineStr">
        <is>
          <t>3.00%</t>
        </is>
      </c>
    </row>
    <row r="33">
      <c r="A33" s="4" t="inlineStr">
        <is>
          <t>2019 ATM Program | Common Stock | Jefferies LLC</t>
        </is>
      </c>
    </row>
    <row r="34">
      <c r="A34" s="3" t="inlineStr">
        <is>
          <t>Class Of Stock [Line Items]</t>
        </is>
      </c>
    </row>
    <row r="35">
      <c r="A35" s="4" t="inlineStr">
        <is>
          <t>Number of shares issued and sold</t>
        </is>
      </c>
      <c r="G35" s="5" t="n">
        <v>1160425</v>
      </c>
    </row>
    <row r="36">
      <c r="A36" s="4" t="inlineStr">
        <is>
          <t>Net proceeds from sale of common stock</t>
        </is>
      </c>
      <c r="G36" s="7" t="n">
        <v>7400000</v>
      </c>
    </row>
    <row r="37">
      <c r="A37" s="4" t="inlineStr">
        <is>
          <t>Aggregate maximum offering price</t>
        </is>
      </c>
      <c r="J37" s="7" t="n">
        <v>50000000</v>
      </c>
    </row>
    <row r="38">
      <c r="A38" s="4" t="inlineStr">
        <is>
          <t>Shares sold, average price per share</t>
        </is>
      </c>
      <c r="D38" s="9" t="n">
        <v>6.51</v>
      </c>
      <c r="G38" s="9" t="n">
        <v>6.51</v>
      </c>
    </row>
    <row r="39">
      <c r="A39" s="4" t="inlineStr">
        <is>
          <t>Gross proceeds from sale of common stock</t>
        </is>
      </c>
      <c r="G39" s="7" t="n">
        <v>7600000</v>
      </c>
    </row>
    <row r="40">
      <c r="A40" s="4" t="inlineStr">
        <is>
          <t>2019 ATM Program | Common Stock | Jefferies LLC | Maximum</t>
        </is>
      </c>
    </row>
    <row r="41">
      <c r="A41" s="3" t="inlineStr">
        <is>
          <t>Class Of Stock [Line Items]</t>
        </is>
      </c>
    </row>
    <row r="42">
      <c r="A42" s="4" t="inlineStr">
        <is>
          <t>Percentage of sales commission on gross proceeds for common stock sold through sales agreement</t>
        </is>
      </c>
      <c r="J42" s="4" t="inlineStr">
        <is>
          <t>3.00%</t>
        </is>
      </c>
    </row>
    <row r="43">
      <c r="A43" s="4" t="inlineStr">
        <is>
          <t>2017 and 2019 ATM program | Common Stock | Jefferies LLC</t>
        </is>
      </c>
    </row>
    <row r="44">
      <c r="A44" s="3" t="inlineStr">
        <is>
          <t>Class Of Stock [Line Items]</t>
        </is>
      </c>
    </row>
    <row r="45">
      <c r="A45" s="4" t="inlineStr">
        <is>
          <t>Number of shares issued and sold</t>
        </is>
      </c>
      <c r="J45" s="5" t="n">
        <v>9929742</v>
      </c>
    </row>
    <row r="46">
      <c r="A46" s="4" t="inlineStr">
        <is>
          <t>Net proceeds from sale of common stock</t>
        </is>
      </c>
      <c r="J46" s="7" t="n">
        <v>44000000</v>
      </c>
    </row>
    <row r="47">
      <c r="A47" s="4" t="inlineStr">
        <is>
          <t>Shares sold, average price per share</t>
        </is>
      </c>
      <c r="J47" s="9" t="n">
        <v>4.54</v>
      </c>
    </row>
    <row r="48">
      <c r="A48" s="4" t="inlineStr">
        <is>
          <t>Gross proceeds from sale of common stock</t>
        </is>
      </c>
      <c r="J48" s="7" t="n">
        <v>45100000</v>
      </c>
    </row>
    <row r="49">
      <c r="A49" s="4" t="inlineStr">
        <is>
          <t>March 2020 ATM Program | Common Stock | Jefferies LLC</t>
        </is>
      </c>
    </row>
    <row r="50">
      <c r="A50" s="3" t="inlineStr">
        <is>
          <t>Class Of Stock [Line Items]</t>
        </is>
      </c>
    </row>
    <row r="51">
      <c r="A51" s="4" t="inlineStr">
        <is>
          <t>Number of shares issued and sold</t>
        </is>
      </c>
      <c r="H51" s="5" t="n">
        <v>5245410</v>
      </c>
    </row>
    <row r="52">
      <c r="A52" s="4" t="inlineStr">
        <is>
          <t>Net proceeds from sale of common stock</t>
        </is>
      </c>
      <c r="H52" s="7" t="n">
        <v>10700000</v>
      </c>
    </row>
    <row r="53">
      <c r="A53" s="4" t="inlineStr">
        <is>
          <t>Shares sold, average price per share</t>
        </is>
      </c>
      <c r="H53" s="9" t="n">
        <v>2.18</v>
      </c>
    </row>
    <row r="54">
      <c r="A54" s="4" t="inlineStr">
        <is>
          <t>Gross proceeds from sale of common stock</t>
        </is>
      </c>
      <c r="H54" s="7" t="n">
        <v>11400000</v>
      </c>
    </row>
    <row r="55">
      <c r="A55" s="4" t="inlineStr">
        <is>
          <t>Proceeds receivable from unsettled trades</t>
        </is>
      </c>
      <c r="H55" s="7" t="n">
        <v>451000</v>
      </c>
    </row>
    <row r="56">
      <c r="A56" s="4" t="inlineStr">
        <is>
          <t>March 2020 ATM Program | Common Stock | Jefferies LLC | Maximum</t>
        </is>
      </c>
    </row>
    <row r="57">
      <c r="A57" s="3" t="inlineStr">
        <is>
          <t>Class Of Stock [Line Items]</t>
        </is>
      </c>
    </row>
    <row r="58">
      <c r="A58" s="4" t="inlineStr">
        <is>
          <t>Percentage of sales commission on gross proceeds for common stock sold through sales agreement</t>
        </is>
      </c>
      <c r="D58" s="4" t="inlineStr">
        <is>
          <t>3.00%</t>
        </is>
      </c>
    </row>
    <row r="59">
      <c r="A59" s="4" t="inlineStr">
        <is>
          <t>August 2020 ATM Program | Common Stock | Jefferies LLC</t>
        </is>
      </c>
    </row>
    <row r="60">
      <c r="A60" s="3" t="inlineStr">
        <is>
          <t>Class Of Stock [Line Items]</t>
        </is>
      </c>
    </row>
    <row r="61">
      <c r="A61" s="4" t="inlineStr">
        <is>
          <t>Number of shares issued and sold</t>
        </is>
      </c>
      <c r="H61" s="5" t="n">
        <v>5245410</v>
      </c>
    </row>
    <row r="62">
      <c r="A62" s="4" t="inlineStr">
        <is>
          <t>Aggregate maximum offering price</t>
        </is>
      </c>
      <c r="B62" s="7" t="n">
        <v>75000000</v>
      </c>
    </row>
    <row r="63">
      <c r="A63" s="4" t="inlineStr">
        <is>
          <t>Common stock remained available for sale</t>
        </is>
      </c>
      <c r="H63" s="7" t="n">
        <v>63600000</v>
      </c>
    </row>
    <row r="64">
      <c r="A64" s="4" t="inlineStr">
        <is>
          <t>August 2020 ATM Program | Common Stock | Jefferies LLC | Maximum</t>
        </is>
      </c>
    </row>
    <row r="65">
      <c r="A65" s="3" t="inlineStr">
        <is>
          <t>Class Of Stock [Line Items]</t>
        </is>
      </c>
    </row>
    <row r="66">
      <c r="A66" s="4" t="inlineStr">
        <is>
          <t>Percentage of sales commission on gross proceeds for common stock sold through sales agreement</t>
        </is>
      </c>
      <c r="B66" s="4" t="inlineStr">
        <is>
          <t>3.00%</t>
        </is>
      </c>
    </row>
  </sheetData>
  <mergeCells count="3">
    <mergeCell ref="A1:A2"/>
    <mergeCell ref="B1:F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 [Abstract]</t>
        </is>
      </c>
    </row>
    <row r="4">
      <c r="A4" s="4" t="inlineStr">
        <is>
          <t>Net loss</t>
        </is>
      </c>
      <c r="B4" s="7" t="n">
        <v>-115088</v>
      </c>
      <c r="C4" s="7" t="n">
        <v>-90137</v>
      </c>
      <c r="D4" s="7" t="n">
        <v>-89860</v>
      </c>
    </row>
    <row r="5">
      <c r="A5" s="3" t="inlineStr">
        <is>
          <t>Other comprehensive income (loss):</t>
        </is>
      </c>
    </row>
    <row r="6">
      <c r="A6" s="4" t="inlineStr">
        <is>
          <t>Net unrealized gain (loss) on available-for-sale securities</t>
        </is>
      </c>
      <c r="B6" s="5" t="n">
        <v>-3</v>
      </c>
      <c r="C6" s="5" t="n">
        <v>-39</v>
      </c>
      <c r="D6" s="5" t="n">
        <v>155</v>
      </c>
    </row>
    <row r="7">
      <c r="A7" s="4" t="inlineStr">
        <is>
          <t>Total comprehensive loss</t>
        </is>
      </c>
      <c r="B7" s="7" t="n">
        <v>-115091</v>
      </c>
      <c r="C7" s="7" t="n">
        <v>-90176</v>
      </c>
      <c r="D7" s="7" t="n">
        <v>-897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Equity Incentive Plans - Additional Information (Details) - USD ($)</t>
        </is>
      </c>
      <c r="B1" s="2" t="inlineStr">
        <is>
          <t>Jan. 03, 2022</t>
        </is>
      </c>
      <c r="C1" s="2" t="inlineStr">
        <is>
          <t>Jan. 20, 2021</t>
        </is>
      </c>
      <c r="D1" s="2" t="inlineStr">
        <is>
          <t>Sep. 30, 2014</t>
        </is>
      </c>
      <c r="E1" s="2" t="inlineStr">
        <is>
          <t>Dec. 31, 2021</t>
        </is>
      </c>
      <c r="F1" s="2" t="inlineStr">
        <is>
          <t>Dec. 31, 2020</t>
        </is>
      </c>
      <c r="G1" s="2" t="inlineStr">
        <is>
          <t>Dec. 31, 2019</t>
        </is>
      </c>
      <c r="H1" s="2" t="inlineStr">
        <is>
          <t>Dec. 31, 2010</t>
        </is>
      </c>
    </row>
    <row r="2">
      <c r="A2" s="3" t="inlineStr">
        <is>
          <t>Share Based Compensation Arrangement By Share Based Payment Award [Line Items]</t>
        </is>
      </c>
    </row>
    <row r="3">
      <c r="A3" s="4" t="inlineStr">
        <is>
          <t>Shares of common stock are subject to options outstanding</t>
        </is>
      </c>
      <c r="E3" s="5" t="n">
        <v>8324000</v>
      </c>
      <c r="F3" s="5" t="n">
        <v>8637000</v>
      </c>
    </row>
    <row r="4">
      <c r="A4" s="4" t="inlineStr">
        <is>
          <t>Common stock fair value</t>
        </is>
      </c>
      <c r="E4" s="9" t="n">
        <v>0.67</v>
      </c>
    </row>
    <row r="5">
      <c r="A5" s="4" t="inlineStr">
        <is>
          <t>Weighted-average grant date fair value of options</t>
        </is>
      </c>
      <c r="E5" s="9" t="n">
        <v>2.07</v>
      </c>
      <c r="F5" s="9" t="n">
        <v>5.09</v>
      </c>
      <c r="G5" s="9" t="n">
        <v>3.46</v>
      </c>
    </row>
    <row r="6">
      <c r="A6" s="4" t="inlineStr">
        <is>
          <t>Total fair value of options vested</t>
        </is>
      </c>
      <c r="E6" s="7" t="n">
        <v>9400000</v>
      </c>
      <c r="F6" s="7" t="n">
        <v>6900000</v>
      </c>
      <c r="G6" s="7" t="n">
        <v>6700000</v>
      </c>
    </row>
    <row r="7">
      <c r="A7" s="4" t="inlineStr">
        <is>
          <t>Aggregate intrinsic value of options exercised</t>
        </is>
      </c>
      <c r="E7" s="7" t="n">
        <v>23000</v>
      </c>
      <c r="F7" s="7" t="n">
        <v>200000</v>
      </c>
      <c r="G7" s="7" t="n">
        <v>300000</v>
      </c>
    </row>
    <row r="8">
      <c r="A8" s="4" t="inlineStr">
        <is>
          <t>Weighted-average remaining contractual term, exercisable options</t>
        </is>
      </c>
      <c r="E8" s="4" t="inlineStr">
        <is>
          <t>4 years 11 months 15 days</t>
        </is>
      </c>
    </row>
    <row r="9">
      <c r="A9" s="4" t="inlineStr">
        <is>
          <t>Weighted-average remaining contractual term, vested and expected to vest options</t>
        </is>
      </c>
      <c r="E9" s="4" t="inlineStr">
        <is>
          <t>6 years 1 month 24 days</t>
        </is>
      </c>
    </row>
    <row r="10">
      <c r="A10" s="4" t="inlineStr">
        <is>
          <t>Unrecognized compensation expense related to unvested awards</t>
        </is>
      </c>
      <c r="E10" s="7" t="n">
        <v>8900000</v>
      </c>
    </row>
    <row r="11">
      <c r="A11" s="4" t="inlineStr">
        <is>
          <t>Weighted-average period to recognize compensation expense</t>
        </is>
      </c>
      <c r="E11" s="4" t="inlineStr">
        <is>
          <t>2 years 4 months 13 days</t>
        </is>
      </c>
    </row>
    <row r="12">
      <c r="A12" s="4" t="inlineStr">
        <is>
          <t>Number of stock awards issued</t>
        </is>
      </c>
      <c r="E12" s="5" t="n">
        <v>2190000</v>
      </c>
    </row>
    <row r="13">
      <c r="A13" s="4" t="inlineStr">
        <is>
          <t>Grant date fair value of stock awards</t>
        </is>
      </c>
      <c r="E13" s="9" t="n">
        <v>2.94</v>
      </c>
    </row>
    <row r="14">
      <c r="A14" s="4" t="inlineStr">
        <is>
          <t>Number of stock vested</t>
        </is>
      </c>
      <c r="E14" s="5" t="n">
        <v>1069000</v>
      </c>
    </row>
    <row r="15">
      <c r="A15" s="4" t="inlineStr">
        <is>
          <t>Employee Stock Purchase Plan</t>
        </is>
      </c>
    </row>
    <row r="16">
      <c r="A16" s="3" t="inlineStr">
        <is>
          <t>Share Based Compensation Arrangement By Share Based Payment Award [Line Items]</t>
        </is>
      </c>
    </row>
    <row r="17">
      <c r="A17" s="4" t="inlineStr">
        <is>
          <t>Equity compensation plan, common stock outstanding percentage</t>
        </is>
      </c>
      <c r="D17" s="4" t="inlineStr">
        <is>
          <t>1.00%</t>
        </is>
      </c>
    </row>
    <row r="18">
      <c r="A18" s="4" t="inlineStr">
        <is>
          <t>Number of shares available for issuance</t>
        </is>
      </c>
      <c r="E18" s="5" t="n">
        <v>680893</v>
      </c>
    </row>
    <row r="19">
      <c r="A19" s="4" t="inlineStr">
        <is>
          <t>Equity compensation plan, outstanding shares</t>
        </is>
      </c>
      <c r="D19" s="5" t="n">
        <v>250000</v>
      </c>
    </row>
    <row r="20">
      <c r="A20" s="4" t="inlineStr">
        <is>
          <t>Percentage of discount through payroll deductions to eligible employees to purchase common stock</t>
        </is>
      </c>
      <c r="E20" s="4" t="inlineStr">
        <is>
          <t>15.00%</t>
        </is>
      </c>
    </row>
    <row r="21">
      <c r="A21" s="4" t="inlineStr">
        <is>
          <t>Percentage of fair value of common stock</t>
        </is>
      </c>
      <c r="E21" s="4" t="inlineStr">
        <is>
          <t>85.00%</t>
        </is>
      </c>
    </row>
    <row r="22">
      <c r="A22" s="4" t="inlineStr">
        <is>
          <t>Shares of common stock issued to employees</t>
        </is>
      </c>
      <c r="E22" s="5" t="n">
        <v>1085757</v>
      </c>
    </row>
    <row r="23">
      <c r="A23" s="4" t="inlineStr">
        <is>
          <t>RSUs</t>
        </is>
      </c>
    </row>
    <row r="24">
      <c r="A24" s="3" t="inlineStr">
        <is>
          <t>Share Based Compensation Arrangement By Share Based Payment Award [Line Items]</t>
        </is>
      </c>
    </row>
    <row r="25">
      <c r="A25" s="4" t="inlineStr">
        <is>
          <t>Option vesting, year</t>
        </is>
      </c>
      <c r="E25" s="4" t="inlineStr">
        <is>
          <t>4 years</t>
        </is>
      </c>
    </row>
    <row r="26">
      <c r="A26" s="4" t="inlineStr">
        <is>
          <t>Number of stock awards issued</t>
        </is>
      </c>
      <c r="E26" s="5" t="n">
        <v>582056</v>
      </c>
      <c r="F26" s="5" t="n">
        <v>0</v>
      </c>
    </row>
    <row r="27">
      <c r="A27" s="4" t="inlineStr">
        <is>
          <t>Annual stock awards vesting percentage</t>
        </is>
      </c>
      <c r="E27" s="4" t="inlineStr">
        <is>
          <t>25.00%</t>
        </is>
      </c>
    </row>
    <row r="28">
      <c r="A28" s="4" t="inlineStr">
        <is>
          <t>Fair value of other than options vested</t>
        </is>
      </c>
      <c r="E28" s="7" t="n">
        <v>3200000</v>
      </c>
    </row>
    <row r="29">
      <c r="A29" s="4" t="inlineStr">
        <is>
          <t>Number of stock vested</t>
        </is>
      </c>
      <c r="F29" s="5" t="n">
        <v>0</v>
      </c>
    </row>
    <row r="30">
      <c r="A30" s="4" t="inlineStr">
        <is>
          <t>PSUs</t>
        </is>
      </c>
    </row>
    <row r="31">
      <c r="A31" s="3" t="inlineStr">
        <is>
          <t>Share Based Compensation Arrangement By Share Based Payment Award [Line Items]</t>
        </is>
      </c>
    </row>
    <row r="32">
      <c r="A32" s="4" t="inlineStr">
        <is>
          <t>Number of stock awards issued</t>
        </is>
      </c>
      <c r="C32" s="5" t="n">
        <v>1607812</v>
      </c>
    </row>
    <row r="33">
      <c r="A33" s="4" t="inlineStr">
        <is>
          <t>Grant date fair value of stock awards</t>
        </is>
      </c>
      <c r="C33" s="9" t="n">
        <v>2.98</v>
      </c>
    </row>
    <row r="34">
      <c r="A34" s="4" t="inlineStr">
        <is>
          <t>Expense related to PSUs</t>
        </is>
      </c>
      <c r="E34" s="7" t="n">
        <v>3900000</v>
      </c>
    </row>
    <row r="35">
      <c r="A35" s="4" t="inlineStr">
        <is>
          <t>PSUs | Subsequent Event</t>
        </is>
      </c>
    </row>
    <row r="36">
      <c r="A36" s="3" t="inlineStr">
        <is>
          <t>Share Based Compensation Arrangement By Share Based Payment Award [Line Items]</t>
        </is>
      </c>
    </row>
    <row r="37">
      <c r="A37" s="4" t="inlineStr">
        <is>
          <t>Annual stock awards vesting percentage</t>
        </is>
      </c>
      <c r="B37" s="4" t="inlineStr">
        <is>
          <t>20.00%</t>
        </is>
      </c>
    </row>
    <row r="38">
      <c r="A38" s="4" t="inlineStr">
        <is>
          <t>Stock awards vesting percentage upon achievement of two goals</t>
        </is>
      </c>
      <c r="B38" s="4" t="inlineStr">
        <is>
          <t>80.00%</t>
        </is>
      </c>
    </row>
    <row r="39">
      <c r="A39" s="4" t="inlineStr">
        <is>
          <t>2010 Equity Incentive Plan</t>
        </is>
      </c>
    </row>
    <row r="40">
      <c r="A40" s="3" t="inlineStr">
        <is>
          <t>Share Based Compensation Arrangement By Share Based Payment Award [Line Items]</t>
        </is>
      </c>
    </row>
    <row r="41">
      <c r="A41" s="4" t="inlineStr">
        <is>
          <t>Percentage of voting rights</t>
        </is>
      </c>
      <c r="H41" s="4" t="inlineStr">
        <is>
          <t>10.00%</t>
        </is>
      </c>
    </row>
    <row r="42">
      <c r="A42" s="4" t="inlineStr">
        <is>
          <t>Minimum exercise price of incentive stock options</t>
        </is>
      </c>
      <c r="H42" s="4" t="inlineStr">
        <is>
          <t>110.00%</t>
        </is>
      </c>
    </row>
    <row r="43">
      <c r="A43" s="4" t="inlineStr">
        <is>
          <t>Option granted, year</t>
        </is>
      </c>
      <c r="H43" s="4" t="inlineStr">
        <is>
          <t>10 years</t>
        </is>
      </c>
    </row>
    <row r="44">
      <c r="A44" s="4" t="inlineStr">
        <is>
          <t>Option vesting, year</t>
        </is>
      </c>
      <c r="H44" s="4" t="inlineStr">
        <is>
          <t>4 years</t>
        </is>
      </c>
    </row>
    <row r="45">
      <c r="A45" s="4" t="inlineStr">
        <is>
          <t>Shares of common stock are subject to options outstanding</t>
        </is>
      </c>
      <c r="E45" s="5" t="n">
        <v>365000</v>
      </c>
    </row>
    <row r="46">
      <c r="A46" s="4" t="inlineStr">
        <is>
          <t>2014 Equity Incentive Plan</t>
        </is>
      </c>
    </row>
    <row r="47">
      <c r="A47" s="3" t="inlineStr">
        <is>
          <t>Share Based Compensation Arrangement By Share Based Payment Award [Line Items]</t>
        </is>
      </c>
    </row>
    <row r="48">
      <c r="A48" s="4" t="inlineStr">
        <is>
          <t>Option granted, year</t>
        </is>
      </c>
      <c r="E48" s="4" t="inlineStr">
        <is>
          <t>10 years</t>
        </is>
      </c>
    </row>
    <row r="49">
      <c r="A49" s="4" t="inlineStr">
        <is>
          <t>Option vesting, year</t>
        </is>
      </c>
      <c r="E49" s="4" t="inlineStr">
        <is>
          <t>4 years</t>
        </is>
      </c>
    </row>
    <row r="50">
      <c r="A50" s="4" t="inlineStr">
        <is>
          <t>Equity compensation plan, common stock outstanding percentage</t>
        </is>
      </c>
      <c r="D50" s="4" t="inlineStr">
        <is>
          <t>4.00%</t>
        </is>
      </c>
    </row>
    <row r="51">
      <c r="A51" s="4" t="inlineStr">
        <is>
          <t>Common stock reserved for issuance</t>
        </is>
      </c>
      <c r="E51" s="5" t="n">
        <v>11600000</v>
      </c>
    </row>
    <row r="52">
      <c r="A52" s="4" t="inlineStr">
        <is>
          <t>Number of shares available for issuance</t>
        </is>
      </c>
      <c r="E52" s="5" t="n">
        <v>1821000</v>
      </c>
    </row>
    <row r="53">
      <c r="A53" s="4" t="inlineStr">
        <is>
          <t>2018 Inducement Plan</t>
        </is>
      </c>
    </row>
    <row r="54">
      <c r="A54" s="3" t="inlineStr">
        <is>
          <t>Share Based Compensation Arrangement By Share Based Payment Award [Line Items]</t>
        </is>
      </c>
    </row>
    <row r="55">
      <c r="A55" s="4" t="inlineStr">
        <is>
          <t>Option granted, year</t>
        </is>
      </c>
      <c r="E55" s="4" t="inlineStr">
        <is>
          <t>10 years</t>
        </is>
      </c>
    </row>
    <row r="56">
      <c r="A56" s="4" t="inlineStr">
        <is>
          <t>Option vesting, year</t>
        </is>
      </c>
      <c r="E56" s="4" t="inlineStr">
        <is>
          <t>4 years</t>
        </is>
      </c>
    </row>
    <row r="57">
      <c r="A57" s="4" t="inlineStr">
        <is>
          <t>Common stock reserved for issuance</t>
        </is>
      </c>
      <c r="E57" s="5" t="n">
        <v>1000000</v>
      </c>
    </row>
    <row r="58">
      <c r="A58" s="4" t="inlineStr">
        <is>
          <t>Number of shares available for issuance</t>
        </is>
      </c>
      <c r="E58" s="5" t="n">
        <v>81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Stock Option Activity (Details) shares in Thousands</t>
        </is>
      </c>
      <c r="B1" s="2" t="inlineStr">
        <is>
          <t>12 Months Ended</t>
        </is>
      </c>
    </row>
    <row r="2">
      <c r="B2" s="2" t="inlineStr">
        <is>
          <t>Dec. 31, 2021$ / sharesshares</t>
        </is>
      </c>
    </row>
    <row r="3">
      <c r="A3" s="3" t="inlineStr">
        <is>
          <t>Number of Options</t>
        </is>
      </c>
    </row>
    <row r="4">
      <c r="A4" s="4" t="inlineStr">
        <is>
          <t>Outstanding at Beginning balance | shares</t>
        </is>
      </c>
      <c r="B4" s="5" t="n">
        <v>8637</v>
      </c>
    </row>
    <row r="5">
      <c r="A5" s="4" t="inlineStr">
        <is>
          <t>Options granted | shares</t>
        </is>
      </c>
      <c r="B5" s="5" t="n">
        <v>2043</v>
      </c>
    </row>
    <row r="6">
      <c r="A6" s="4" t="inlineStr">
        <is>
          <t>Options exercised | shares</t>
        </is>
      </c>
      <c r="B6" s="5" t="n">
        <v>-19</v>
      </c>
    </row>
    <row r="7">
      <c r="A7" s="4" t="inlineStr">
        <is>
          <t>Options cancelled | shares</t>
        </is>
      </c>
      <c r="B7" s="5" t="n">
        <v>-2337</v>
      </c>
    </row>
    <row r="8">
      <c r="A8" s="4" t="inlineStr">
        <is>
          <t>Outstanding at Ending balance | shares</t>
        </is>
      </c>
      <c r="B8" s="5" t="n">
        <v>8324</v>
      </c>
    </row>
    <row r="9">
      <c r="A9" s="4" t="inlineStr">
        <is>
          <t>Exercisable at End of Period | shares</t>
        </is>
      </c>
      <c r="B9" s="5" t="n">
        <v>5550</v>
      </c>
    </row>
    <row r="10">
      <c r="A10" s="4" t="inlineStr">
        <is>
          <t>Vested and expected to vest at End of Period | shares</t>
        </is>
      </c>
      <c r="B10" s="5" t="n">
        <v>8324</v>
      </c>
    </row>
    <row r="11">
      <c r="A11" s="3" t="inlineStr">
        <is>
          <t>Weighted-Average Exercise Price Per Option</t>
        </is>
      </c>
    </row>
    <row r="12">
      <c r="A12" s="4" t="inlineStr">
        <is>
          <t>Outstanding at Beginning balance | $ / shares</t>
        </is>
      </c>
      <c r="B12" s="9" t="n">
        <v>6.91</v>
      </c>
    </row>
    <row r="13">
      <c r="A13" s="4" t="inlineStr">
        <is>
          <t>Options granted | $ / shares</t>
        </is>
      </c>
      <c r="B13" s="12" t="n">
        <v>2.86</v>
      </c>
    </row>
    <row r="14">
      <c r="A14" s="4" t="inlineStr">
        <is>
          <t>Options exercised | $ / shares</t>
        </is>
      </c>
      <c r="B14" s="12" t="n">
        <v>0.8100000000000001</v>
      </c>
    </row>
    <row r="15">
      <c r="A15" s="4" t="inlineStr">
        <is>
          <t>Options cancelled | $ / shares</t>
        </is>
      </c>
      <c r="B15" s="12" t="n">
        <v>6.02</v>
      </c>
    </row>
    <row r="16">
      <c r="A16" s="4" t="inlineStr">
        <is>
          <t>Outstanding at Ending balance | $ / shares</t>
        </is>
      </c>
      <c r="B16" s="12" t="n">
        <v>6.18</v>
      </c>
    </row>
    <row r="17">
      <c r="A17" s="4" t="inlineStr">
        <is>
          <t>Exercisable at End of Period | $ / shares</t>
        </is>
      </c>
      <c r="B17" s="12" t="n">
        <v>7.1</v>
      </c>
    </row>
    <row r="18">
      <c r="A18" s="4" t="inlineStr">
        <is>
          <t>Vested and expected to vest at End of Period | $ / shares</t>
        </is>
      </c>
      <c r="B18" s="9" t="n">
        <v>6.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 Summary of Restricted Stock Unit Activity (Details) $ / shares in Units, shares in Thousands, $ in Thousands</t>
        </is>
      </c>
      <c r="B1" s="2" t="inlineStr">
        <is>
          <t>12 Months Ended</t>
        </is>
      </c>
    </row>
    <row r="2">
      <c r="B2" s="2" t="inlineStr">
        <is>
          <t>Dec. 31, 2021USD ($)$ / sharesshares</t>
        </is>
      </c>
    </row>
    <row r="3">
      <c r="A3" s="3" t="inlineStr">
        <is>
          <t>Share-based Compensation Arrangement by Share-based Payment Award, Equity Instruments Other than Options, Nonvested, Number of Shares [Roll Forward]</t>
        </is>
      </c>
    </row>
    <row r="4">
      <c r="A4" s="4" t="inlineStr">
        <is>
          <t>PSUs and RSUs - Awarded | shares</t>
        </is>
      </c>
      <c r="B4" s="5" t="n">
        <v>2190</v>
      </c>
    </row>
    <row r="5">
      <c r="A5" s="4" t="inlineStr">
        <is>
          <t>PSUs and RSUs - Vested | shares</t>
        </is>
      </c>
      <c r="B5" s="5" t="n">
        <v>-1069</v>
      </c>
    </row>
    <row r="6">
      <c r="A6" s="4" t="inlineStr">
        <is>
          <t>PSUs and RSUs - Cancelled | shares</t>
        </is>
      </c>
      <c r="B6" s="5" t="n">
        <v>-405</v>
      </c>
    </row>
    <row r="7">
      <c r="A7" s="4" t="inlineStr">
        <is>
          <t>Outstanding at Ending balance | shares</t>
        </is>
      </c>
      <c r="B7" s="5" t="n">
        <v>716</v>
      </c>
    </row>
    <row r="8">
      <c r="A8" s="3" t="inlineStr">
        <is>
          <t>Weighted-Average Grant-Date Fair Value</t>
        </is>
      </c>
    </row>
    <row r="9">
      <c r="A9" s="4" t="inlineStr">
        <is>
          <t>PSUs and RSUs - Awarded | $ / shares</t>
        </is>
      </c>
      <c r="B9" s="9" t="n">
        <v>2.94</v>
      </c>
    </row>
    <row r="10">
      <c r="A10" s="4" t="inlineStr">
        <is>
          <t>PSUs and RSUs - Vested | $ / shares</t>
        </is>
      </c>
      <c r="B10" s="12" t="n">
        <v>2.98</v>
      </c>
    </row>
    <row r="11">
      <c r="A11" s="4" t="inlineStr">
        <is>
          <t>PSUs and RSUs - Cancelled | $ / shares</t>
        </is>
      </c>
      <c r="B11" s="12" t="n">
        <v>2.98</v>
      </c>
    </row>
    <row r="12">
      <c r="A12" s="4" t="inlineStr">
        <is>
          <t>Outstanding at Ending balance | $ / shares</t>
        </is>
      </c>
      <c r="B12" s="9" t="n">
        <v>2.86</v>
      </c>
    </row>
    <row r="13">
      <c r="A13" s="3" t="inlineStr">
        <is>
          <t>Weighted-Average Remaining Contractual Term (Years)</t>
        </is>
      </c>
    </row>
    <row r="14">
      <c r="A14" s="4" t="inlineStr">
        <is>
          <t>Outstanding</t>
        </is>
      </c>
      <c r="B14" s="4" t="inlineStr">
        <is>
          <t>1 year 1 month 6 days</t>
        </is>
      </c>
    </row>
    <row r="15">
      <c r="A15" s="3" t="inlineStr">
        <is>
          <t>Aggregate Intrinsic Value</t>
        </is>
      </c>
    </row>
    <row r="16">
      <c r="A16" s="4" t="inlineStr">
        <is>
          <t>Outstanding | $</t>
        </is>
      </c>
      <c r="B16" s="7" t="n">
        <v>4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Recognized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t>
        </is>
      </c>
      <c r="B4" s="7" t="n">
        <v>10264</v>
      </c>
      <c r="C4" s="7" t="n">
        <v>8060</v>
      </c>
      <c r="D4" s="7" t="n">
        <v>6466</v>
      </c>
    </row>
    <row r="5">
      <c r="A5" s="4" t="inlineStr">
        <is>
          <t>2010 Plan, 2014 Plan and 2018 Inducement Plan</t>
        </is>
      </c>
    </row>
    <row r="6">
      <c r="A6" s="3" t="inlineStr">
        <is>
          <t>Share Based Compensation Arrangement By Share Based Payment Award [Line Items]</t>
        </is>
      </c>
    </row>
    <row r="7">
      <c r="A7" s="4" t="inlineStr">
        <is>
          <t>Stock-based compensation</t>
        </is>
      </c>
      <c r="B7" s="5" t="n">
        <v>10105</v>
      </c>
      <c r="C7" s="5" t="n">
        <v>7609</v>
      </c>
      <c r="D7" s="5" t="n">
        <v>6109</v>
      </c>
    </row>
    <row r="8">
      <c r="A8" s="4" t="inlineStr">
        <is>
          <t>2010 Plan, 2014 Plan and 2018 Inducement Plan | Research and Development</t>
        </is>
      </c>
    </row>
    <row r="9">
      <c r="A9" s="3" t="inlineStr">
        <is>
          <t>Share Based Compensation Arrangement By Share Based Payment Award [Line Items]</t>
        </is>
      </c>
    </row>
    <row r="10">
      <c r="A10" s="4" t="inlineStr">
        <is>
          <t>Stock-based compensation</t>
        </is>
      </c>
      <c r="B10" s="5" t="n">
        <v>5462</v>
      </c>
      <c r="C10" s="5" t="n">
        <v>3742</v>
      </c>
      <c r="D10" s="5" t="n">
        <v>3223</v>
      </c>
    </row>
    <row r="11">
      <c r="A11" s="4" t="inlineStr">
        <is>
          <t>2010 Plan, 2014 Plan and 2018 Inducement Plan | General and Administrative</t>
        </is>
      </c>
    </row>
    <row r="12">
      <c r="A12" s="3" t="inlineStr">
        <is>
          <t>Share Based Compensation Arrangement By Share Based Payment Award [Line Items]</t>
        </is>
      </c>
    </row>
    <row r="13">
      <c r="A13" s="4" t="inlineStr">
        <is>
          <t>Stock-based compensation</t>
        </is>
      </c>
      <c r="B13" s="7" t="n">
        <v>4643</v>
      </c>
      <c r="C13" s="7" t="n">
        <v>3867</v>
      </c>
      <c r="D13" s="7" t="n">
        <v>288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Estimated Fair Value of Stock Option Awards to Employees Using a Black-Scholes Option Pricing Model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olatility, Minimum</t>
        </is>
      </c>
      <c r="B4" s="4" t="inlineStr">
        <is>
          <t>81.90%</t>
        </is>
      </c>
      <c r="C4" s="4" t="inlineStr">
        <is>
          <t>85.20%</t>
        </is>
      </c>
      <c r="D4" s="4" t="inlineStr">
        <is>
          <t>84.60%</t>
        </is>
      </c>
    </row>
    <row r="5">
      <c r="A5" s="4" t="inlineStr">
        <is>
          <t>Volatility, Maximum</t>
        </is>
      </c>
      <c r="B5" s="4" t="inlineStr">
        <is>
          <t>88.00%</t>
        </is>
      </c>
      <c r="C5" s="4" t="inlineStr">
        <is>
          <t>89.80%</t>
        </is>
      </c>
      <c r="D5" s="4" t="inlineStr">
        <is>
          <t>85.70%</t>
        </is>
      </c>
    </row>
    <row r="6">
      <c r="A6" s="4" t="inlineStr">
        <is>
          <t>Risk-free interest rate, Minimum</t>
        </is>
      </c>
      <c r="B6" s="4" t="inlineStr">
        <is>
          <t>0.63%</t>
        </is>
      </c>
      <c r="C6" s="4" t="inlineStr">
        <is>
          <t>0.31%</t>
        </is>
      </c>
      <c r="D6" s="4" t="inlineStr">
        <is>
          <t>1.42%</t>
        </is>
      </c>
    </row>
    <row r="7">
      <c r="A7" s="4" t="inlineStr">
        <is>
          <t>Risk-free interest rate, Maximum</t>
        </is>
      </c>
      <c r="B7" s="4" t="inlineStr">
        <is>
          <t>1.36%</t>
        </is>
      </c>
      <c r="C7" s="4" t="inlineStr">
        <is>
          <t>1.69%</t>
        </is>
      </c>
      <c r="D7" s="4" t="inlineStr">
        <is>
          <t>2.60%</t>
        </is>
      </c>
    </row>
    <row r="8">
      <c r="A8" s="4" t="inlineStr">
        <is>
          <t>Minimum</t>
        </is>
      </c>
    </row>
    <row r="9">
      <c r="A9" s="3" t="inlineStr">
        <is>
          <t>Share Based Compensation Arrangement By Share Based Payment Award [Line Items]</t>
        </is>
      </c>
    </row>
    <row r="10">
      <c r="A10" s="4" t="inlineStr">
        <is>
          <t>Expected term (in years)</t>
        </is>
      </c>
      <c r="B10" s="4" t="inlineStr">
        <is>
          <t>5 years 3 months 18 days</t>
        </is>
      </c>
      <c r="C10" s="4" t="inlineStr">
        <is>
          <t>5 years 3 months 18 days</t>
        </is>
      </c>
      <c r="D10" s="4" t="inlineStr">
        <is>
          <t>5 years 3 months 18 days</t>
        </is>
      </c>
    </row>
    <row r="11">
      <c r="A11" s="4" t="inlineStr">
        <is>
          <t>Maximum</t>
        </is>
      </c>
    </row>
    <row r="12">
      <c r="A12" s="3" t="inlineStr">
        <is>
          <t>Share Based Compensation Arrangement By Share Based Payment Award [Line Items]</t>
        </is>
      </c>
    </row>
    <row r="13">
      <c r="A13" s="4" t="inlineStr">
        <is>
          <t>Expected term (in years)</t>
        </is>
      </c>
      <c r="B13" s="4" t="inlineStr">
        <is>
          <t>6 years 1 month 6 days</t>
        </is>
      </c>
      <c r="C13" s="4" t="inlineStr">
        <is>
          <t>6 years 1 month 6 days</t>
        </is>
      </c>
      <c r="D13" s="4" t="inlineStr">
        <is>
          <t>6 years 1 month 6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ESPP Stock-based Compensation Expense Recognized (Details)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t>
        </is>
      </c>
      <c r="B4" s="7" t="n">
        <v>10264</v>
      </c>
      <c r="C4" s="7" t="n">
        <v>8060</v>
      </c>
      <c r="D4" s="7" t="n">
        <v>6466</v>
      </c>
    </row>
    <row r="5">
      <c r="A5" s="4" t="inlineStr">
        <is>
          <t>Employee Stock Purchase Plan</t>
        </is>
      </c>
    </row>
    <row r="6">
      <c r="A6" s="3" t="inlineStr">
        <is>
          <t>Share Based Compensation Arrangement By Share Based Payment Award [Line Items]</t>
        </is>
      </c>
    </row>
    <row r="7">
      <c r="A7" s="4" t="inlineStr">
        <is>
          <t>Stock-based compensation</t>
        </is>
      </c>
      <c r="B7" s="5" t="n">
        <v>159</v>
      </c>
      <c r="C7" s="5" t="n">
        <v>451</v>
      </c>
      <c r="D7" s="5" t="n">
        <v>357</v>
      </c>
    </row>
    <row r="8">
      <c r="A8" s="4" t="inlineStr">
        <is>
          <t>Employee Stock Purchase Plan | Research and Development</t>
        </is>
      </c>
    </row>
    <row r="9">
      <c r="A9" s="3" t="inlineStr">
        <is>
          <t>Share Based Compensation Arrangement By Share Based Payment Award [Line Items]</t>
        </is>
      </c>
    </row>
    <row r="10">
      <c r="A10" s="4" t="inlineStr">
        <is>
          <t>Stock-based compensation</t>
        </is>
      </c>
      <c r="B10" s="5" t="n">
        <v>115</v>
      </c>
      <c r="C10" s="5" t="n">
        <v>343</v>
      </c>
      <c r="D10" s="5" t="n">
        <v>269</v>
      </c>
    </row>
    <row r="11">
      <c r="A11" s="4" t="inlineStr">
        <is>
          <t>Employee Stock Purchase Plan | General and Administrative</t>
        </is>
      </c>
    </row>
    <row r="12">
      <c r="A12" s="3" t="inlineStr">
        <is>
          <t>Share Based Compensation Arrangement By Share Based Payment Award [Line Items]</t>
        </is>
      </c>
    </row>
    <row r="13">
      <c r="A13" s="4" t="inlineStr">
        <is>
          <t>Stock-based compensation</t>
        </is>
      </c>
      <c r="B13" s="7" t="n">
        <v>44</v>
      </c>
      <c r="C13" s="7" t="n">
        <v>108</v>
      </c>
      <c r="D13" s="7" t="n">
        <v>8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Estimated Fair Value of Stock Offered Under ESPP (Detail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Volatility, Minimum</t>
        </is>
      </c>
      <c r="B4" s="4" t="inlineStr">
        <is>
          <t>81.90%</t>
        </is>
      </c>
      <c r="C4" s="4" t="inlineStr">
        <is>
          <t>85.20%</t>
        </is>
      </c>
      <c r="D4" s="4" t="inlineStr">
        <is>
          <t>84.60%</t>
        </is>
      </c>
    </row>
    <row r="5">
      <c r="A5" s="4" t="inlineStr">
        <is>
          <t>Volatility, Maximum</t>
        </is>
      </c>
      <c r="B5" s="4" t="inlineStr">
        <is>
          <t>88.00%</t>
        </is>
      </c>
      <c r="C5" s="4" t="inlineStr">
        <is>
          <t>89.80%</t>
        </is>
      </c>
      <c r="D5" s="4" t="inlineStr">
        <is>
          <t>85.70%</t>
        </is>
      </c>
    </row>
    <row r="6">
      <c r="A6" s="4" t="inlineStr">
        <is>
          <t>Risk-free interest rate, Minimum</t>
        </is>
      </c>
      <c r="B6" s="4" t="inlineStr">
        <is>
          <t>0.63%</t>
        </is>
      </c>
      <c r="C6" s="4" t="inlineStr">
        <is>
          <t>0.31%</t>
        </is>
      </c>
      <c r="D6" s="4" t="inlineStr">
        <is>
          <t>1.42%</t>
        </is>
      </c>
    </row>
    <row r="7">
      <c r="A7" s="4" t="inlineStr">
        <is>
          <t>Risk-free interest rate, Maximum</t>
        </is>
      </c>
      <c r="B7" s="4" t="inlineStr">
        <is>
          <t>1.36%</t>
        </is>
      </c>
      <c r="C7" s="4" t="inlineStr">
        <is>
          <t>1.69%</t>
        </is>
      </c>
      <c r="D7" s="4" t="inlineStr">
        <is>
          <t>2.60%</t>
        </is>
      </c>
    </row>
    <row r="8">
      <c r="A8" s="4" t="inlineStr">
        <is>
          <t>Minimum</t>
        </is>
      </c>
    </row>
    <row r="9">
      <c r="A9" s="3" t="inlineStr">
        <is>
          <t>Share Based Compensation Arrangement By Share Based Payment Award [Line Items]</t>
        </is>
      </c>
    </row>
    <row r="10">
      <c r="A10" s="4" t="inlineStr">
        <is>
          <t>Expected term (in years)</t>
        </is>
      </c>
      <c r="B10" s="4" t="inlineStr">
        <is>
          <t>5 years 3 months 18 days</t>
        </is>
      </c>
      <c r="C10" s="4" t="inlineStr">
        <is>
          <t>5 years 3 months 18 days</t>
        </is>
      </c>
      <c r="D10" s="4" t="inlineStr">
        <is>
          <t>5 years 3 months 18 days</t>
        </is>
      </c>
    </row>
    <row r="11">
      <c r="A11" s="4" t="inlineStr">
        <is>
          <t>Maximum</t>
        </is>
      </c>
    </row>
    <row r="12">
      <c r="A12" s="3" t="inlineStr">
        <is>
          <t>Share Based Compensation Arrangement By Share Based Payment Award [Line Items]</t>
        </is>
      </c>
    </row>
    <row r="13">
      <c r="A13" s="4" t="inlineStr">
        <is>
          <t>Expected term (in years)</t>
        </is>
      </c>
      <c r="B13" s="4" t="inlineStr">
        <is>
          <t>6 years 1 month 6 days</t>
        </is>
      </c>
      <c r="C13" s="4" t="inlineStr">
        <is>
          <t>6 years 1 month 6 days</t>
        </is>
      </c>
      <c r="D13" s="4" t="inlineStr">
        <is>
          <t>6 years 1 month 6 days</t>
        </is>
      </c>
    </row>
    <row r="14">
      <c r="A14" s="4" t="inlineStr">
        <is>
          <t>Employee Stock Purchase Plan</t>
        </is>
      </c>
    </row>
    <row r="15">
      <c r="A15" s="3" t="inlineStr">
        <is>
          <t>Share Based Compensation Arrangement By Share Based Payment Award [Line Items]</t>
        </is>
      </c>
    </row>
    <row r="16">
      <c r="A16" s="4" t="inlineStr">
        <is>
          <t>Expected term (in years)</t>
        </is>
      </c>
      <c r="B16" s="4" t="inlineStr">
        <is>
          <t>6 months</t>
        </is>
      </c>
    </row>
    <row r="17">
      <c r="A17" s="4" t="inlineStr">
        <is>
          <t>Volatility, Minimum</t>
        </is>
      </c>
      <c r="B17" s="4" t="inlineStr">
        <is>
          <t>103.10%</t>
        </is>
      </c>
      <c r="C17" s="4" t="inlineStr">
        <is>
          <t>54.30%</t>
        </is>
      </c>
      <c r="D17" s="4" t="inlineStr">
        <is>
          <t>52.90%</t>
        </is>
      </c>
    </row>
    <row r="18">
      <c r="A18" s="4" t="inlineStr">
        <is>
          <t>Volatility, Maximum</t>
        </is>
      </c>
      <c r="B18" s="4" t="inlineStr">
        <is>
          <t>126.60%</t>
        </is>
      </c>
      <c r="C18" s="4" t="inlineStr">
        <is>
          <t>125.50%</t>
        </is>
      </c>
      <c r="D18" s="4" t="inlineStr">
        <is>
          <t>82.00%</t>
        </is>
      </c>
    </row>
    <row r="19">
      <c r="A19" s="4" t="inlineStr">
        <is>
          <t>Risk-free interest rate, Minimum</t>
        </is>
      </c>
      <c r="B19" s="4" t="inlineStr">
        <is>
          <t>0.04%</t>
        </is>
      </c>
      <c r="C19" s="4" t="inlineStr">
        <is>
          <t>0.08%</t>
        </is>
      </c>
      <c r="D19" s="4" t="inlineStr">
        <is>
          <t>1.58%</t>
        </is>
      </c>
    </row>
    <row r="20">
      <c r="A20" s="4" t="inlineStr">
        <is>
          <t>Risk-free interest rate, Maximum</t>
        </is>
      </c>
      <c r="B20" s="4" t="inlineStr">
        <is>
          <t>0.11%</t>
        </is>
      </c>
      <c r="C20" s="4" t="inlineStr">
        <is>
          <t>1.59%</t>
        </is>
      </c>
      <c r="D20" s="4" t="inlineStr">
        <is>
          <t>2.55%</t>
        </is>
      </c>
    </row>
    <row r="21">
      <c r="A21" s="4" t="inlineStr">
        <is>
          <t>Employee Stock Purchase Plan | Minimum</t>
        </is>
      </c>
    </row>
    <row r="22">
      <c r="A22" s="3" t="inlineStr">
        <is>
          <t>Share Based Compensation Arrangement By Share Based Payment Award [Line Items]</t>
        </is>
      </c>
    </row>
    <row r="23">
      <c r="A23" s="4" t="inlineStr">
        <is>
          <t>Expected term (in years)</t>
        </is>
      </c>
      <c r="C23" s="4" t="inlineStr">
        <is>
          <t>2 months 26 days</t>
        </is>
      </c>
      <c r="D23" s="4" t="inlineStr">
        <is>
          <t>2 months 26 days</t>
        </is>
      </c>
    </row>
    <row r="24">
      <c r="A24" s="4" t="inlineStr">
        <is>
          <t>Employee Stock Purchase Plan | Maximum</t>
        </is>
      </c>
    </row>
    <row r="25">
      <c r="A25" s="3" t="inlineStr">
        <is>
          <t>Share Based Compensation Arrangement By Share Based Payment Award [Line Items]</t>
        </is>
      </c>
    </row>
    <row r="26">
      <c r="A26" s="4" t="inlineStr">
        <is>
          <t>Expected term (in years)</t>
        </is>
      </c>
      <c r="C26" s="4" t="inlineStr">
        <is>
          <t>6 months</t>
        </is>
      </c>
      <c r="D26" s="4" t="inlineStr">
        <is>
          <t>6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4" t="inlineStr">
        <is>
          <t>401 (K)</t>
        </is>
      </c>
    </row>
    <row r="4">
      <c r="A4" s="3" t="inlineStr">
        <is>
          <t>Defined Contribution Plan Disclosure [Line Items]</t>
        </is>
      </c>
    </row>
    <row r="5">
      <c r="A5" s="4" t="inlineStr">
        <is>
          <t>Defined contribution plan cost</t>
        </is>
      </c>
      <c r="B5" s="6" t="n">
        <v>0.3</v>
      </c>
      <c r="C5" s="6" t="n">
        <v>0.4</v>
      </c>
      <c r="D5" s="6" t="n">
        <v>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Provision for income taxes</t>
        </is>
      </c>
      <c r="B4" s="7" t="n">
        <v>0</v>
      </c>
      <c r="C4" s="7" t="n">
        <v>0</v>
      </c>
      <c r="D4" s="7" t="n">
        <v>0</v>
      </c>
    </row>
    <row r="5">
      <c r="A5" s="4" t="inlineStr">
        <is>
          <t>Increase in valuation allowance</t>
        </is>
      </c>
      <c r="B5" s="5" t="n">
        <v>25100000</v>
      </c>
      <c r="C5" s="5" t="n">
        <v>20600000</v>
      </c>
    </row>
    <row r="6">
      <c r="A6" s="4" t="inlineStr">
        <is>
          <t>Total unrecognized tax benefit</t>
        </is>
      </c>
      <c r="B6" s="5" t="n">
        <v>8401000</v>
      </c>
      <c r="C6" s="5" t="n">
        <v>7272000</v>
      </c>
      <c r="D6" s="7" t="n">
        <v>5993000</v>
      </c>
      <c r="E6" s="7" t="n">
        <v>4964000</v>
      </c>
    </row>
    <row r="7">
      <c r="A7" s="4" t="inlineStr">
        <is>
          <t>Interest and penalties paid</t>
        </is>
      </c>
      <c r="B7" s="7" t="n">
        <v>0</v>
      </c>
    </row>
    <row r="8">
      <c r="A8" s="4" t="inlineStr">
        <is>
          <t>Earliest Tax Year [Member]</t>
        </is>
      </c>
    </row>
    <row r="9">
      <c r="A9" s="3" t="inlineStr">
        <is>
          <t>Income Taxes [Line Items]</t>
        </is>
      </c>
    </row>
    <row r="10">
      <c r="A10" s="4" t="inlineStr">
        <is>
          <t>Operating loss carryforwards expiration, beginning year</t>
        </is>
      </c>
      <c r="B10" s="4" t="inlineStr">
        <is>
          <t>2030</t>
        </is>
      </c>
    </row>
    <row r="11">
      <c r="A11" s="4" t="inlineStr">
        <is>
          <t>Federal Income Tax</t>
        </is>
      </c>
    </row>
    <row r="12">
      <c r="A12" s="3" t="inlineStr">
        <is>
          <t>Income Taxes [Line Items]</t>
        </is>
      </c>
    </row>
    <row r="13">
      <c r="A13" s="4" t="inlineStr">
        <is>
          <t>Net operating loss</t>
        </is>
      </c>
      <c r="B13" s="7" t="n">
        <v>389700000</v>
      </c>
      <c r="C13" s="5" t="n">
        <v>332500000</v>
      </c>
    </row>
    <row r="14">
      <c r="A14" s="4" t="inlineStr">
        <is>
          <t>Research and development tax credit</t>
        </is>
      </c>
      <c r="B14" s="5" t="n">
        <v>15600000</v>
      </c>
      <c r="C14" s="5" t="n">
        <v>13400000</v>
      </c>
    </row>
    <row r="15">
      <c r="A15" s="4" t="inlineStr">
        <is>
          <t>Federal Income Tax | Carryforwards Expiring 2030</t>
        </is>
      </c>
    </row>
    <row r="16">
      <c r="A16" s="3" t="inlineStr">
        <is>
          <t>Income Taxes [Line Items]</t>
        </is>
      </c>
    </row>
    <row r="17">
      <c r="A17" s="4" t="inlineStr">
        <is>
          <t>Net operating loss</t>
        </is>
      </c>
      <c r="B17" s="7" t="n">
        <v>129300000</v>
      </c>
    </row>
    <row r="18">
      <c r="A18" s="4" t="inlineStr">
        <is>
          <t>Federal Income Tax | Earliest Tax Year [Member]</t>
        </is>
      </c>
    </row>
    <row r="19">
      <c r="A19" s="3" t="inlineStr">
        <is>
          <t>Income Taxes [Line Items]</t>
        </is>
      </c>
    </row>
    <row r="20">
      <c r="A20" s="4" t="inlineStr">
        <is>
          <t>Operating loss carryforwards expiration, beginning year</t>
        </is>
      </c>
      <c r="B20" s="4" t="inlineStr">
        <is>
          <t>2030</t>
        </is>
      </c>
    </row>
    <row r="21">
      <c r="A21" s="4" t="inlineStr">
        <is>
          <t>Federal Income Tax | Carryforwards Indefinitely</t>
        </is>
      </c>
    </row>
    <row r="22">
      <c r="A22" s="3" t="inlineStr">
        <is>
          <t>Income Taxes [Line Items]</t>
        </is>
      </c>
    </row>
    <row r="23">
      <c r="A23" s="4" t="inlineStr">
        <is>
          <t>Net operating loss</t>
        </is>
      </c>
      <c r="B23" s="7" t="n">
        <v>260400000</v>
      </c>
    </row>
    <row r="24">
      <c r="A24" s="4" t="inlineStr">
        <is>
          <t>State Income Tax</t>
        </is>
      </c>
    </row>
    <row r="25">
      <c r="A25" s="3" t="inlineStr">
        <is>
          <t>Income Taxes [Line Items]</t>
        </is>
      </c>
    </row>
    <row r="26">
      <c r="A26" s="4" t="inlineStr">
        <is>
          <t>Net operating loss</t>
        </is>
      </c>
      <c r="B26" s="5" t="n">
        <v>53500000</v>
      </c>
      <c r="C26" s="5" t="n">
        <v>53700000</v>
      </c>
    </row>
    <row r="27">
      <c r="A27" s="4" t="inlineStr">
        <is>
          <t>Research and development tax credit</t>
        </is>
      </c>
      <c r="B27" s="7" t="n">
        <v>7400000</v>
      </c>
      <c r="C27" s="7" t="n">
        <v>6300000</v>
      </c>
    </row>
    <row r="28">
      <c r="A28" s="4" t="inlineStr">
        <is>
          <t>State Income Tax | Earliest Tax Year [Member]</t>
        </is>
      </c>
    </row>
    <row r="29">
      <c r="A29" s="3" t="inlineStr">
        <is>
          <t>Income Taxes [Line Items]</t>
        </is>
      </c>
    </row>
    <row r="30">
      <c r="A30" s="4" t="inlineStr">
        <is>
          <t>Operating loss carryforwards expiration, beginning year</t>
        </is>
      </c>
      <c r="B30" s="4" t="inlineStr">
        <is>
          <t>203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Provision for Income Tax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115088</v>
      </c>
      <c r="C4" s="7" t="n">
        <v>-90137</v>
      </c>
      <c r="D4" s="7" t="n">
        <v>-89860</v>
      </c>
    </row>
    <row r="5">
      <c r="A5" s="4" t="inlineStr">
        <is>
          <t>Total</t>
        </is>
      </c>
      <c r="B5" s="7" t="n">
        <v>-115088</v>
      </c>
      <c r="C5" s="7" t="n">
        <v>-90137</v>
      </c>
      <c r="D5" s="7" t="n">
        <v>-8986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28" customWidth="1" min="3" max="3"/>
    <col width="16" customWidth="1" min="4" max="4"/>
    <col width="23" customWidth="1" min="5" max="5"/>
    <col width="13" customWidth="1" min="6" max="6"/>
    <col width="28" customWidth="1" min="7" max="7"/>
    <col width="35" customWidth="1" min="8" max="8"/>
    <col width="27" customWidth="1" min="9" max="9"/>
    <col width="76" customWidth="1" min="10" max="10"/>
    <col width="42" customWidth="1" min="11" max="11"/>
    <col width="49" customWidth="1" min="12" max="12"/>
    <col width="20" customWidth="1" min="13" max="13"/>
    <col width="69" customWidth="1" min="14" max="14"/>
    <col width="46" customWidth="1" min="15" max="15"/>
  </cols>
  <sheetData>
    <row r="1">
      <c r="A1" s="1" t="inlineStr">
        <is>
          <t>Consolidated Statements of Stockholders' Equity - USD ($) $ in Thousands</t>
        </is>
      </c>
      <c r="B1" s="2" t="inlineStr">
        <is>
          <t>Total</t>
        </is>
      </c>
      <c r="C1" s="2" t="inlineStr">
        <is>
          <t>Convertible Preferred Stock</t>
        </is>
      </c>
      <c r="D1" s="2" t="inlineStr">
        <is>
          <t>Public Offering</t>
        </is>
      </c>
      <c r="E1" s="2" t="inlineStr">
        <is>
          <t>At-the-Market Offering</t>
        </is>
      </c>
      <c r="F1" s="2" t="inlineStr">
        <is>
          <t>Common Stock</t>
        </is>
      </c>
      <c r="G1" s="2" t="inlineStr">
        <is>
          <t>Common StockPublic Offering</t>
        </is>
      </c>
      <c r="H1" s="2" t="inlineStr">
        <is>
          <t>Common StockAt-the-Market Offering</t>
        </is>
      </c>
      <c r="I1" s="2" t="inlineStr">
        <is>
          <t>Additional Paid-In Capital</t>
        </is>
      </c>
      <c r="J1" s="2" t="inlineStr">
        <is>
          <t>Additional Paid-In CapitalCumulative Effect, Period of Adoption, Adjustment</t>
        </is>
      </c>
      <c r="K1" s="2" t="inlineStr">
        <is>
          <t>Additional Paid-In CapitalPublic Offering</t>
        </is>
      </c>
      <c r="L1" s="2" t="inlineStr">
        <is>
          <t>Additional Paid-In CapitalAt-the-Market Offering</t>
        </is>
      </c>
      <c r="M1" s="2" t="inlineStr">
        <is>
          <t>Accumulated Deficit</t>
        </is>
      </c>
      <c r="N1" s="2" t="inlineStr">
        <is>
          <t>Accumulated DeficitCumulative Effect, Period of Adoption, Adjustment</t>
        </is>
      </c>
      <c r="O1" s="2" t="inlineStr">
        <is>
          <t>Accumulated Other Comprehensive Income (Loss)</t>
        </is>
      </c>
    </row>
    <row r="2">
      <c r="A2" s="4" t="inlineStr">
        <is>
          <t>Balance at Dec. 31, 2018</t>
        </is>
      </c>
      <c r="B2" s="7" t="n">
        <v>126714</v>
      </c>
      <c r="F2" s="7" t="n">
        <v>4</v>
      </c>
      <c r="I2" s="7" t="n">
        <v>322993</v>
      </c>
      <c r="M2" s="7" t="n">
        <v>-196170</v>
      </c>
      <c r="O2" s="7" t="n">
        <v>-113</v>
      </c>
    </row>
    <row r="3">
      <c r="A3" s="4" t="inlineStr">
        <is>
          <t>Balance, shares at Dec. 31, 2018</t>
        </is>
      </c>
      <c r="F3" s="5" t="n">
        <v>38834000</v>
      </c>
    </row>
    <row r="4">
      <c r="A4" s="4" t="inlineStr">
        <is>
          <t>Issuance of common stock</t>
        </is>
      </c>
      <c r="D4" s="7" t="n">
        <v>53761</v>
      </c>
      <c r="E4" s="7" t="n">
        <v>43968</v>
      </c>
      <c r="G4" s="7" t="n">
        <v>1</v>
      </c>
      <c r="H4" s="7" t="n">
        <v>1</v>
      </c>
      <c r="K4" s="7" t="n">
        <v>53760</v>
      </c>
      <c r="L4" s="7" t="n">
        <v>43967</v>
      </c>
    </row>
    <row r="5">
      <c r="A5" s="4" t="inlineStr">
        <is>
          <t>Issuance of common stock, shares</t>
        </is>
      </c>
      <c r="G5" s="5" t="n">
        <v>14375000</v>
      </c>
      <c r="H5" s="5" t="n">
        <v>9929000</v>
      </c>
    </row>
    <row r="6">
      <c r="A6" s="4" t="inlineStr">
        <is>
          <t>Issuance of common stock pursuant to equity incentive plans</t>
        </is>
      </c>
      <c r="B6" s="5" t="n">
        <v>1222</v>
      </c>
      <c r="I6" s="5" t="n">
        <v>1222</v>
      </c>
    </row>
    <row r="7">
      <c r="A7" s="4" t="inlineStr">
        <is>
          <t>Issuance of common stock pursuant to equity incentive plans, shares</t>
        </is>
      </c>
      <c r="F7" s="5" t="n">
        <v>376000</v>
      </c>
    </row>
    <row r="8">
      <c r="A8" s="4" t="inlineStr">
        <is>
          <t>Stock-based compensation expense</t>
        </is>
      </c>
      <c r="B8" s="5" t="n">
        <v>6466</v>
      </c>
      <c r="I8" s="5" t="n">
        <v>6466</v>
      </c>
    </row>
    <row r="9">
      <c r="A9" s="4" t="inlineStr">
        <is>
          <t>Cumulative-effect adjustment from adoption of accounting standard | ASC 2018-07</t>
        </is>
      </c>
      <c r="J9" s="7" t="n">
        <v>71</v>
      </c>
      <c r="N9" s="7" t="n">
        <v>-71</v>
      </c>
    </row>
    <row r="10">
      <c r="A10" s="4" t="inlineStr">
        <is>
          <t>Net loss</t>
        </is>
      </c>
      <c r="B10" s="5" t="n">
        <v>-89860</v>
      </c>
      <c r="M10" s="5" t="n">
        <v>-89860</v>
      </c>
    </row>
    <row r="11">
      <c r="A11" s="4" t="inlineStr">
        <is>
          <t>Unrealized gain (loss) on available-for-sale securities</t>
        </is>
      </c>
      <c r="B11" s="5" t="n">
        <v>155</v>
      </c>
      <c r="O11" s="5" t="n">
        <v>155</v>
      </c>
    </row>
    <row r="12">
      <c r="A12" s="4" t="inlineStr">
        <is>
          <t>Balance at Dec. 31, 2019</t>
        </is>
      </c>
      <c r="B12" s="5" t="n">
        <v>142426</v>
      </c>
      <c r="F12" s="7" t="n">
        <v>6</v>
      </c>
      <c r="I12" s="5" t="n">
        <v>428479</v>
      </c>
      <c r="M12" s="5" t="n">
        <v>-286101</v>
      </c>
      <c r="O12" s="5" t="n">
        <v>42</v>
      </c>
    </row>
    <row r="13">
      <c r="A13" s="4" t="inlineStr">
        <is>
          <t>Balance, shares at Dec. 31, 2019</t>
        </is>
      </c>
      <c r="F13" s="5" t="n">
        <v>63514000</v>
      </c>
    </row>
    <row r="14">
      <c r="A14" s="4" t="inlineStr">
        <is>
          <t>Issuance of common stock</t>
        </is>
      </c>
      <c r="D14" s="7" t="n">
        <v>33464</v>
      </c>
      <c r="E14" s="5" t="n">
        <v>7397</v>
      </c>
      <c r="G14" s="7" t="n">
        <v>1</v>
      </c>
      <c r="K14" s="7" t="n">
        <v>33463</v>
      </c>
      <c r="L14" s="5" t="n">
        <v>7397</v>
      </c>
    </row>
    <row r="15">
      <c r="A15" s="4" t="inlineStr">
        <is>
          <t>Issuance of common stock, shares</t>
        </is>
      </c>
      <c r="G15" s="5" t="n">
        <v>5750000</v>
      </c>
      <c r="H15" s="5" t="n">
        <v>1160000</v>
      </c>
    </row>
    <row r="16">
      <c r="A16" s="4" t="inlineStr">
        <is>
          <t>Issuance of common stock pursuant to equity incentive plans</t>
        </is>
      </c>
      <c r="B16" s="5" t="n">
        <v>1200</v>
      </c>
      <c r="I16" s="5" t="n">
        <v>1200</v>
      </c>
    </row>
    <row r="17">
      <c r="A17" s="4" t="inlineStr">
        <is>
          <t>Issuance of common stock pursuant to equity incentive plans, shares</t>
        </is>
      </c>
      <c r="F17" s="5" t="n">
        <v>262000</v>
      </c>
    </row>
    <row r="18">
      <c r="A18" s="4" t="inlineStr">
        <is>
          <t>Stock-based compensation expense</t>
        </is>
      </c>
      <c r="B18" s="5" t="n">
        <v>8060</v>
      </c>
      <c r="I18" s="5" t="n">
        <v>8060</v>
      </c>
    </row>
    <row r="19">
      <c r="A19" s="4" t="inlineStr">
        <is>
          <t>Net loss</t>
        </is>
      </c>
      <c r="B19" s="5" t="n">
        <v>-90137</v>
      </c>
      <c r="M19" s="5" t="n">
        <v>-90137</v>
      </c>
    </row>
    <row r="20">
      <c r="A20" s="4" t="inlineStr">
        <is>
          <t>Unrealized gain (loss) on available-for-sale securities</t>
        </is>
      </c>
      <c r="B20" s="5" t="n">
        <v>-39</v>
      </c>
      <c r="O20" s="5" t="n">
        <v>-39</v>
      </c>
    </row>
    <row r="21">
      <c r="A21" s="4" t="inlineStr">
        <is>
          <t>Balance at Dec. 31, 2020</t>
        </is>
      </c>
      <c r="B21" s="7" t="n">
        <v>102371</v>
      </c>
      <c r="F21" s="7" t="n">
        <v>7</v>
      </c>
      <c r="I21" s="5" t="n">
        <v>478599</v>
      </c>
      <c r="M21" s="5" t="n">
        <v>-376238</v>
      </c>
      <c r="O21" s="5" t="n">
        <v>3</v>
      </c>
    </row>
    <row r="22">
      <c r="A22" s="4" t="inlineStr">
        <is>
          <t>Balance, shares at Dec. 31, 2020</t>
        </is>
      </c>
      <c r="F22" s="5" t="n">
        <v>70686000</v>
      </c>
    </row>
    <row r="23">
      <c r="A23" s="4" t="inlineStr">
        <is>
          <t>Temporary equity, Balance, shares at Dec. 31, 2020</t>
        </is>
      </c>
      <c r="B23" s="5" t="n">
        <v>0</v>
      </c>
    </row>
    <row r="24">
      <c r="A24" s="4" t="inlineStr">
        <is>
          <t>Issuance of series A convertible preferred stock, net of issuance costs of $173</t>
        </is>
      </c>
      <c r="C24" s="7" t="n">
        <v>40702</v>
      </c>
    </row>
    <row r="25">
      <c r="A25" s="4" t="inlineStr">
        <is>
          <t>Issuance of series A convertible preferred stock, net of issuance costs of $173, shares</t>
        </is>
      </c>
      <c r="C25" s="5" t="n">
        <v>1000000</v>
      </c>
    </row>
    <row r="26">
      <c r="A26" s="4" t="inlineStr">
        <is>
          <t>Issuance of common stock</t>
        </is>
      </c>
      <c r="E26" s="7" t="n">
        <v>10661</v>
      </c>
      <c r="H26" s="7" t="n">
        <v>1</v>
      </c>
      <c r="L26" s="7" t="n">
        <v>10660</v>
      </c>
    </row>
    <row r="27">
      <c r="A27" s="4" t="inlineStr">
        <is>
          <t>Issuance of common stock, shares</t>
        </is>
      </c>
      <c r="H27" s="5" t="n">
        <v>5245000</v>
      </c>
    </row>
    <row r="28">
      <c r="A28" s="4" t="inlineStr">
        <is>
          <t>Issuance of common stock pursuant to equity incentive plans</t>
        </is>
      </c>
      <c r="B28" s="7" t="n">
        <v>177</v>
      </c>
      <c r="I28" s="5" t="n">
        <v>177</v>
      </c>
    </row>
    <row r="29">
      <c r="A29" s="4" t="inlineStr">
        <is>
          <t>Issuance of common stock pursuant to equity incentive plans, shares</t>
        </is>
      </c>
      <c r="F29" s="5" t="n">
        <v>1213000</v>
      </c>
    </row>
    <row r="30">
      <c r="A30" s="4" t="inlineStr">
        <is>
          <t>Stock-based compensation expense</t>
        </is>
      </c>
      <c r="B30" s="5" t="n">
        <v>10264</v>
      </c>
      <c r="I30" s="5" t="n">
        <v>10264</v>
      </c>
    </row>
    <row r="31">
      <c r="A31" s="4" t="inlineStr">
        <is>
          <t>Net loss</t>
        </is>
      </c>
      <c r="B31" s="5" t="n">
        <v>-115088</v>
      </c>
      <c r="M31" s="5" t="n">
        <v>-115088</v>
      </c>
    </row>
    <row r="32">
      <c r="A32" s="4" t="inlineStr">
        <is>
          <t>Unrealized gain (loss) on available-for-sale securities</t>
        </is>
      </c>
      <c r="B32" s="5" t="n">
        <v>-3</v>
      </c>
      <c r="O32" s="7" t="n">
        <v>-3</v>
      </c>
    </row>
    <row r="33">
      <c r="A33" s="4" t="inlineStr">
        <is>
          <t>Balance at Dec. 31, 2021</t>
        </is>
      </c>
      <c r="B33" s="5" t="n">
        <v>8382</v>
      </c>
      <c r="F33" s="7" t="n">
        <v>8</v>
      </c>
      <c r="I33" s="7" t="n">
        <v>499700</v>
      </c>
      <c r="M33" s="7" t="n">
        <v>-491326</v>
      </c>
    </row>
    <row r="34">
      <c r="A34" s="4" t="inlineStr">
        <is>
          <t>Balance, shares at Dec. 31, 2021</t>
        </is>
      </c>
      <c r="F34" s="5" t="n">
        <v>77144000</v>
      </c>
    </row>
    <row r="35">
      <c r="A35" s="4" t="inlineStr">
        <is>
          <t>Temporary equity, Balance at Dec. 31, 2021</t>
        </is>
      </c>
      <c r="B35" s="7" t="n">
        <v>40702</v>
      </c>
      <c r="C35" s="7" t="n">
        <v>40702</v>
      </c>
    </row>
    <row r="36">
      <c r="A36" s="4" t="inlineStr">
        <is>
          <t>Temporary equity, Balance, shares at Dec. 31, 2021</t>
        </is>
      </c>
      <c r="B36" s="5" t="n">
        <v>1000000</v>
      </c>
      <c r="C36" s="5" t="n">
        <v>1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For Provision of Income Tax Differs to Federal Statutory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Federal and state tax credits, net of reserves</t>
        </is>
      </c>
      <c r="B5" s="4" t="inlineStr">
        <is>
          <t>1.80%</t>
        </is>
      </c>
      <c r="C5" s="4" t="inlineStr">
        <is>
          <t>2.70%</t>
        </is>
      </c>
      <c r="D5" s="4" t="inlineStr">
        <is>
          <t>2.50%</t>
        </is>
      </c>
    </row>
    <row r="6">
      <c r="A6" s="4" t="inlineStr">
        <is>
          <t>Stock-based compensation</t>
        </is>
      </c>
      <c r="B6" s="4" t="inlineStr">
        <is>
          <t>(0.60%)</t>
        </is>
      </c>
      <c r="C6" s="4" t="inlineStr">
        <is>
          <t>(0.70%)</t>
        </is>
      </c>
      <c r="D6" s="4" t="inlineStr">
        <is>
          <t>(0.40%)</t>
        </is>
      </c>
    </row>
    <row r="7">
      <c r="A7" s="4" t="inlineStr">
        <is>
          <t>Other permanent differences</t>
        </is>
      </c>
      <c r="B7" s="4" t="inlineStr">
        <is>
          <t>(0.30%)</t>
        </is>
      </c>
      <c r="C7" s="4" t="inlineStr">
        <is>
          <t>(0.10%)</t>
        </is>
      </c>
      <c r="D7" s="4" t="inlineStr">
        <is>
          <t>(0.10%)</t>
        </is>
      </c>
    </row>
    <row r="8">
      <c r="A8" s="4" t="inlineStr">
        <is>
          <t>Change in valuation allowance</t>
        </is>
      </c>
      <c r="B8" s="4" t="inlineStr">
        <is>
          <t>(21.90%)</t>
        </is>
      </c>
      <c r="C8" s="4" t="inlineStr">
        <is>
          <t>(22.90%)</t>
        </is>
      </c>
      <c r="D8" s="4" t="inlineStr">
        <is>
          <t>(23.00%)</t>
        </is>
      </c>
    </row>
    <row r="9">
      <c r="A9" s="4" t="inlineStr">
        <is>
          <t>Effective income tax rate</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y (Details) - USD ($) $ in Thousands</t>
        </is>
      </c>
      <c r="B1" s="2" t="inlineStr">
        <is>
          <t>Dec. 31, 2021</t>
        </is>
      </c>
      <c r="C1" s="2" t="inlineStr">
        <is>
          <t>Dec. 31, 2020</t>
        </is>
      </c>
    </row>
    <row r="2">
      <c r="A2" s="3" t="inlineStr">
        <is>
          <t>Deferred tax assets:</t>
        </is>
      </c>
    </row>
    <row r="3">
      <c r="A3" s="4" t="inlineStr">
        <is>
          <t>Net operating loss carryforwards</t>
        </is>
      </c>
      <c r="B3" s="7" t="n">
        <v>85417</v>
      </c>
      <c r="C3" s="7" t="n">
        <v>73405</v>
      </c>
    </row>
    <row r="4">
      <c r="A4" s="4" t="inlineStr">
        <is>
          <t>Tax credits, net of reserves</t>
        </is>
      </c>
      <c r="B4" s="5" t="n">
        <v>13965</v>
      </c>
      <c r="C4" s="5" t="n">
        <v>11874</v>
      </c>
    </row>
    <row r="5">
      <c r="A5" s="4" t="inlineStr">
        <is>
          <t>Accrued liabilities</t>
        </is>
      </c>
      <c r="B5" s="5" t="n">
        <v>678</v>
      </c>
      <c r="C5" s="5" t="n">
        <v>948</v>
      </c>
    </row>
    <row r="6">
      <c r="A6" s="4" t="inlineStr">
        <is>
          <t>Stock-based compensation</t>
        </is>
      </c>
      <c r="B6" s="5" t="n">
        <v>4904</v>
      </c>
      <c r="C6" s="5" t="n">
        <v>4091</v>
      </c>
    </row>
    <row r="7">
      <c r="A7" s="4" t="inlineStr">
        <is>
          <t>Operating lease liability</t>
        </is>
      </c>
      <c r="B7" s="5" t="n">
        <v>638</v>
      </c>
      <c r="C7" s="5" t="n">
        <v>1411</v>
      </c>
    </row>
    <row r="8">
      <c r="A8" s="4" t="inlineStr">
        <is>
          <t>Fixed and intangible assets</t>
        </is>
      </c>
      <c r="B8" s="5" t="n">
        <v>10765</v>
      </c>
      <c r="C8" s="5" t="n">
        <v>277</v>
      </c>
    </row>
    <row r="9">
      <c r="A9" s="4" t="inlineStr">
        <is>
          <t>Gross deferred tax assets</t>
        </is>
      </c>
      <c r="B9" s="5" t="n">
        <v>116367</v>
      </c>
      <c r="C9" s="5" t="n">
        <v>92006</v>
      </c>
    </row>
    <row r="10">
      <c r="A10" s="4" t="inlineStr">
        <is>
          <t>Valuation allowance</t>
        </is>
      </c>
      <c r="B10" s="5" t="n">
        <v>-115847</v>
      </c>
      <c r="C10" s="5" t="n">
        <v>-90797</v>
      </c>
    </row>
    <row r="11">
      <c r="A11" s="4" t="inlineStr">
        <is>
          <t>Total deferred tax assets</t>
        </is>
      </c>
      <c r="B11" s="5" t="n">
        <v>520</v>
      </c>
      <c r="C11" s="5" t="n">
        <v>1209</v>
      </c>
    </row>
    <row r="12">
      <c r="A12" s="3" t="inlineStr">
        <is>
          <t>Deferred tax liability:</t>
        </is>
      </c>
    </row>
    <row r="13">
      <c r="A13" s="4" t="inlineStr">
        <is>
          <t>Operating lease right-of-use asset</t>
        </is>
      </c>
      <c r="B13" s="5" t="n">
        <v>-520</v>
      </c>
      <c r="C13" s="5" t="n">
        <v>-1209</v>
      </c>
    </row>
    <row r="14">
      <c r="A14" s="4" t="inlineStr">
        <is>
          <t>Total deferred tax liability</t>
        </is>
      </c>
      <c r="B14" s="7" t="n">
        <v>-520</v>
      </c>
      <c r="C14" s="7" t="n">
        <v>-12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ie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7" t="n">
        <v>7272</v>
      </c>
      <c r="C4" s="7" t="n">
        <v>5993</v>
      </c>
      <c r="D4" s="7" t="n">
        <v>4964</v>
      </c>
    </row>
    <row r="5">
      <c r="A5" s="4" t="inlineStr">
        <is>
          <t>Decreases related to prior year tax positions</t>
        </is>
      </c>
      <c r="C5" s="5" t="n">
        <v>-24</v>
      </c>
      <c r="D5" s="5" t="n">
        <v>-6</v>
      </c>
    </row>
    <row r="6">
      <c r="A6" s="4" t="inlineStr">
        <is>
          <t>Additions based on tax positions related to current year</t>
        </is>
      </c>
      <c r="B6" s="5" t="n">
        <v>1129</v>
      </c>
      <c r="C6" s="5" t="n">
        <v>1303</v>
      </c>
      <c r="D6" s="5" t="n">
        <v>1035</v>
      </c>
    </row>
    <row r="7">
      <c r="A7" s="4" t="inlineStr">
        <is>
          <t>Balance at end of year</t>
        </is>
      </c>
      <c r="B7" s="7" t="n">
        <v>8401</v>
      </c>
      <c r="C7" s="7" t="n">
        <v>7272</v>
      </c>
      <c r="D7" s="7" t="n">
        <v>59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mon Stock Excluded from Calculation of Diluted Net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5" t="n">
        <v>26238</v>
      </c>
      <c r="C4" s="5" t="n">
        <v>8658</v>
      </c>
      <c r="D4" s="5" t="n">
        <v>6532</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t>
        </is>
      </c>
      <c r="B7" s="5" t="n">
        <v>8324</v>
      </c>
      <c r="C7" s="5" t="n">
        <v>8637</v>
      </c>
      <c r="D7" s="5" t="n">
        <v>6513</v>
      </c>
    </row>
    <row r="8">
      <c r="A8" s="4" t="inlineStr">
        <is>
          <t>Employee Stock Plan Purchases</t>
        </is>
      </c>
    </row>
    <row r="9">
      <c r="A9" s="3" t="inlineStr">
        <is>
          <t>Antidilutive Securities Excluded From Computation Of Earnings Per Share [Line Items]</t>
        </is>
      </c>
    </row>
    <row r="10">
      <c r="A10" s="4" t="inlineStr">
        <is>
          <t>Antidilutive securities excluded from computation of earnings per share</t>
        </is>
      </c>
      <c r="B10" s="5" t="n">
        <v>41</v>
      </c>
      <c r="C10" s="5" t="n">
        <v>21</v>
      </c>
      <c r="D10" s="5" t="n">
        <v>19</v>
      </c>
    </row>
    <row r="11">
      <c r="A11" s="4" t="inlineStr">
        <is>
          <t>Employee Restricted Stock Units</t>
        </is>
      </c>
    </row>
    <row r="12">
      <c r="A12" s="3" t="inlineStr">
        <is>
          <t>Antidilutive Securities Excluded From Computation Of Earnings Per Share [Line Items]</t>
        </is>
      </c>
    </row>
    <row r="13">
      <c r="A13" s="4" t="inlineStr">
        <is>
          <t>Antidilutive securities excluded from computation of earnings per share</t>
        </is>
      </c>
      <c r="B13" s="5" t="n">
        <v>716</v>
      </c>
    </row>
    <row r="14">
      <c r="A14" s="4" t="inlineStr">
        <is>
          <t>Conversion of Series A Preferred Stock into Shares of Common Stock</t>
        </is>
      </c>
    </row>
    <row r="15">
      <c r="A15" s="3" t="inlineStr">
        <is>
          <t>Antidilutive Securities Excluded From Computation Of Earnings Per Share [Line Items]</t>
        </is>
      </c>
    </row>
    <row r="16">
      <c r="A16" s="4" t="inlineStr">
        <is>
          <t>Antidilutive securities excluded from computation of earnings per share</t>
        </is>
      </c>
      <c r="B16" s="5" t="n">
        <v>171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5" customWidth="1" min="13" max="13"/>
    <col width="15" customWidth="1" min="14" max="14"/>
  </cols>
  <sheetData>
    <row r="1">
      <c r="A1" s="1" t="inlineStr">
        <is>
          <t>Licensing and Collaboration Agreements - Additional Information (Details) - USD ($)</t>
        </is>
      </c>
      <c r="B1" s="2" t="inlineStr">
        <is>
          <t>Jan. 27, 2017</t>
        </is>
      </c>
      <c r="C1" s="2" t="inlineStr">
        <is>
          <t>Sep. 30, 2021</t>
        </is>
      </c>
      <c r="D1" s="2" t="inlineStr">
        <is>
          <t>May 31, 2021</t>
        </is>
      </c>
      <c r="E1" s="2" t="inlineStr">
        <is>
          <t>May 31, 2017</t>
        </is>
      </c>
      <c r="F1" s="2" t="inlineStr">
        <is>
          <t>Feb. 28, 2017</t>
        </is>
      </c>
      <c r="G1" s="2" t="inlineStr">
        <is>
          <t>Jun. 30, 2021</t>
        </is>
      </c>
      <c r="H1" s="2" t="inlineStr">
        <is>
          <t>Dec. 31, 2021</t>
        </is>
      </c>
      <c r="I1" s="2" t="inlineStr">
        <is>
          <t>Dec. 31, 2021</t>
        </is>
      </c>
      <c r="J1" s="2" t="inlineStr">
        <is>
          <t>Dec. 31, 2020</t>
        </is>
      </c>
      <c r="K1" s="2" t="inlineStr">
        <is>
          <t>Dec. 31, 2019</t>
        </is>
      </c>
      <c r="L1" s="2" t="inlineStr">
        <is>
          <t>Sep. 30, 2020</t>
        </is>
      </c>
      <c r="M1" s="2" t="inlineStr">
        <is>
          <t>Apr. 30, 2020</t>
        </is>
      </c>
      <c r="N1" s="2" t="inlineStr">
        <is>
          <t>Mar. 31, 2017</t>
        </is>
      </c>
    </row>
    <row r="2">
      <c r="A2" s="4" t="inlineStr">
        <is>
          <t>Mars, Inc. | Research and Development</t>
        </is>
      </c>
    </row>
    <row r="3">
      <c r="A3" s="3" t="inlineStr">
        <is>
          <t>Collaborative Arrangements And Noncollaborative Arrangement Transactions [Line Items]</t>
        </is>
      </c>
    </row>
    <row r="4">
      <c r="A4" s="4" t="inlineStr">
        <is>
          <t>License fee</t>
        </is>
      </c>
      <c r="I4" s="7" t="n">
        <v>0</v>
      </c>
      <c r="J4" s="7" t="n">
        <v>0</v>
      </c>
      <c r="K4" s="7" t="n">
        <v>0</v>
      </c>
    </row>
    <row r="5">
      <c r="A5" s="4" t="inlineStr">
        <is>
          <t>Pfizer</t>
        </is>
      </c>
    </row>
    <row r="6">
      <c r="A6" s="3" t="inlineStr">
        <is>
          <t>Collaborative Arrangements And Noncollaborative Arrangement Transactions [Line Items]</t>
        </is>
      </c>
    </row>
    <row r="7">
      <c r="A7" s="4" t="inlineStr">
        <is>
          <t>Reduction to research and development expense</t>
        </is>
      </c>
      <c r="J7" s="5" t="n">
        <v>1500000</v>
      </c>
    </row>
    <row r="8">
      <c r="A8" s="4" t="inlineStr">
        <is>
          <t>Incyte Collaboration Agreement</t>
        </is>
      </c>
    </row>
    <row r="9">
      <c r="A9" s="3" t="inlineStr">
        <is>
          <t>Collaborative Arrangements And Noncollaborative Arrangement Transactions [Line Items]</t>
        </is>
      </c>
    </row>
    <row r="10">
      <c r="A10" s="4" t="inlineStr">
        <is>
          <t>Percentage of sharing in global development cost</t>
        </is>
      </c>
      <c r="L10" s="4" t="inlineStr">
        <is>
          <t>30.00%</t>
        </is>
      </c>
    </row>
    <row r="11">
      <c r="A11" s="4" t="inlineStr">
        <is>
          <t>Future profits and losses share percentage</t>
        </is>
      </c>
      <c r="L11" s="4" t="inlineStr">
        <is>
          <t>40.00%</t>
        </is>
      </c>
    </row>
    <row r="12">
      <c r="A12" s="4" t="inlineStr">
        <is>
          <t>Upfront payment received</t>
        </is>
      </c>
      <c r="F12" s="7" t="n">
        <v>45000000</v>
      </c>
    </row>
    <row r="13">
      <c r="A13" s="4" t="inlineStr">
        <is>
          <t>Development milestone achieved</t>
        </is>
      </c>
      <c r="N13" s="7" t="n">
        <v>12000000</v>
      </c>
    </row>
    <row r="14">
      <c r="A14" s="4" t="inlineStr">
        <is>
          <t>Development milestone received</t>
        </is>
      </c>
      <c r="E14" s="7" t="n">
        <v>12000000</v>
      </c>
    </row>
    <row r="15">
      <c r="A15" s="4" t="inlineStr">
        <is>
          <t>Milestone payments the Company believed were due</t>
        </is>
      </c>
      <c r="M15" s="7" t="n">
        <v>18000000</v>
      </c>
    </row>
    <row r="16">
      <c r="A16" s="4" t="inlineStr">
        <is>
          <t>License revenue</t>
        </is>
      </c>
      <c r="I16" s="5" t="n">
        <v>57000000</v>
      </c>
    </row>
    <row r="17">
      <c r="A17" s="4" t="inlineStr">
        <is>
          <t>Upfront consideration allocated to combined unit of accounting</t>
        </is>
      </c>
      <c r="I17" s="5" t="n">
        <v>45000000</v>
      </c>
    </row>
    <row r="18">
      <c r="A18" s="4" t="inlineStr">
        <is>
          <t>Development milestone recognized</t>
        </is>
      </c>
      <c r="I18" s="5" t="n">
        <v>12000000</v>
      </c>
    </row>
    <row r="19">
      <c r="A19" s="4" t="inlineStr">
        <is>
          <t>Net costs payable to (reimbursable by) Incyte</t>
        </is>
      </c>
      <c r="I19" s="5" t="n">
        <v>54000</v>
      </c>
      <c r="J19" s="5" t="n">
        <v>-8000</v>
      </c>
      <c r="K19" s="7" t="n">
        <v>200000</v>
      </c>
    </row>
    <row r="20">
      <c r="A20" s="4" t="inlineStr">
        <is>
          <t>Net amounts payable under collaboration agreement</t>
        </is>
      </c>
      <c r="J20" s="7" t="n">
        <v>700000</v>
      </c>
    </row>
    <row r="21">
      <c r="A21" s="4" t="inlineStr">
        <is>
          <t>Incyte Collaboration Agreement | ASC 606</t>
        </is>
      </c>
    </row>
    <row r="22">
      <c r="A22" s="3" t="inlineStr">
        <is>
          <t>Collaborative Arrangements And Noncollaborative Arrangement Transactions [Line Items]</t>
        </is>
      </c>
    </row>
    <row r="23">
      <c r="A23" s="4" t="inlineStr">
        <is>
          <t>Collaboration agreement transaction price</t>
        </is>
      </c>
      <c r="H23" s="7" t="n">
        <v>57000000</v>
      </c>
      <c r="I23" s="5" t="n">
        <v>57000000</v>
      </c>
    </row>
    <row r="24">
      <c r="A24" s="4" t="inlineStr">
        <is>
          <t>Incyte Collaboration Agreement | Opt Out of Co-Funding Obligations</t>
        </is>
      </c>
    </row>
    <row r="25">
      <c r="A25" s="3" t="inlineStr">
        <is>
          <t>Collaborative Arrangements And Noncollaborative Arrangement Transactions [Line Items]</t>
        </is>
      </c>
    </row>
    <row r="26">
      <c r="A26" s="4" t="inlineStr">
        <is>
          <t>Additional potential development, regulatory and commercialization milestones receivable</t>
        </is>
      </c>
      <c r="H26" s="5" t="n">
        <v>720000000</v>
      </c>
      <c r="I26" s="5" t="n">
        <v>720000000</v>
      </c>
    </row>
    <row r="27">
      <c r="A27" s="4" t="inlineStr">
        <is>
          <t>Incremental royalty percentage on annual net sales</t>
        </is>
      </c>
      <c r="B27" s="4" t="inlineStr">
        <is>
          <t>3.00%</t>
        </is>
      </c>
    </row>
    <row r="28">
      <c r="A28" s="4" t="inlineStr">
        <is>
          <t>Maximum incremental royalty, percentage of previous development expenditure</t>
        </is>
      </c>
      <c r="B28" s="4" t="inlineStr">
        <is>
          <t>120.00%</t>
        </is>
      </c>
    </row>
    <row r="29">
      <c r="A29" s="4" t="inlineStr">
        <is>
          <t>Incyte Collaboration Agreement | Incyte</t>
        </is>
      </c>
    </row>
    <row r="30">
      <c r="A30" s="3" t="inlineStr">
        <is>
          <t>Collaborative Arrangements And Noncollaborative Arrangement Transactions [Line Items]</t>
        </is>
      </c>
    </row>
    <row r="31">
      <c r="A31" s="4" t="inlineStr">
        <is>
          <t>Percentage of sharing in global development cost</t>
        </is>
      </c>
      <c r="L31" s="4" t="inlineStr">
        <is>
          <t>70.00%</t>
        </is>
      </c>
    </row>
    <row r="32">
      <c r="A32" s="4" t="inlineStr">
        <is>
          <t>Future profits and losses share percentage</t>
        </is>
      </c>
      <c r="L32" s="4" t="inlineStr">
        <is>
          <t>60.00%</t>
        </is>
      </c>
    </row>
    <row r="33">
      <c r="A33" s="4" t="inlineStr">
        <is>
          <t>Incyte Settlement Agreement and Release</t>
        </is>
      </c>
    </row>
    <row r="34">
      <c r="A34" s="3" t="inlineStr">
        <is>
          <t>Collaborative Arrangements And Noncollaborative Arrangement Transactions [Line Items]</t>
        </is>
      </c>
    </row>
    <row r="35">
      <c r="A35" s="4" t="inlineStr">
        <is>
          <t>Milestone payments receivable upon dispute settlement</t>
        </is>
      </c>
      <c r="C35" s="7" t="n">
        <v>6750000</v>
      </c>
    </row>
    <row r="36">
      <c r="A36" s="4" t="inlineStr">
        <is>
          <t>License revenue</t>
        </is>
      </c>
      <c r="C36" s="7" t="n">
        <v>6750000</v>
      </c>
    </row>
    <row r="37">
      <c r="A37" s="4" t="inlineStr">
        <is>
          <t>Antengene License Agreement</t>
        </is>
      </c>
    </row>
    <row r="38">
      <c r="A38" s="3" t="inlineStr">
        <is>
          <t>Collaborative Arrangements And Noncollaborative Arrangement Transactions [Line Items]</t>
        </is>
      </c>
    </row>
    <row r="39">
      <c r="A39" s="4" t="inlineStr">
        <is>
          <t>Upfront payment received</t>
        </is>
      </c>
      <c r="D39" s="7" t="n">
        <v>3000000</v>
      </c>
    </row>
    <row r="40">
      <c r="A40" s="4" t="inlineStr">
        <is>
          <t>License revenue</t>
        </is>
      </c>
      <c r="G40" s="7" t="n">
        <v>3000000</v>
      </c>
      <c r="H40" s="5" t="n">
        <v>0</v>
      </c>
    </row>
    <row r="41">
      <c r="A41" s="4" t="inlineStr">
        <is>
          <t>Antengene License Agreement | Maximum</t>
        </is>
      </c>
    </row>
    <row r="42">
      <c r="A42" s="3" t="inlineStr">
        <is>
          <t>Collaborative Arrangements And Noncollaborative Arrangement Transactions [Line Items]</t>
        </is>
      </c>
    </row>
    <row r="43">
      <c r="A43" s="4" t="inlineStr">
        <is>
          <t>Additional potential development, regulatory and sales milestones receivable</t>
        </is>
      </c>
      <c r="H43" s="7" t="n">
        <v>252000000</v>
      </c>
      <c r="I43" s="5" t="n">
        <v>252000000</v>
      </c>
    </row>
    <row r="44">
      <c r="A44" s="4" t="inlineStr">
        <is>
          <t>Antengene License Agreement | ASC 606</t>
        </is>
      </c>
    </row>
    <row r="45">
      <c r="A45" s="3" t="inlineStr">
        <is>
          <t>Collaborative Arrangements And Noncollaborative Arrangement Transactions [Line Items]</t>
        </is>
      </c>
    </row>
    <row r="46">
      <c r="A46" s="4" t="inlineStr">
        <is>
          <t>Upfront consideration allocated to combined unit of accounting</t>
        </is>
      </c>
      <c r="I46" s="7" t="n">
        <v>3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ystic Fibrosis Foundation Development Award - Additional Information (Details) - Cystic Fibrosis Foundation - USD ($)</t>
        </is>
      </c>
      <c r="B1" s="2" t="inlineStr">
        <is>
          <t>1 Months Ended</t>
        </is>
      </c>
      <c r="C1" s="2" t="inlineStr">
        <is>
          <t>12 Months Ended</t>
        </is>
      </c>
    </row>
    <row r="2">
      <c r="B2" s="2" t="inlineStr">
        <is>
          <t>Oct. 31, 2020</t>
        </is>
      </c>
      <c r="C2" s="2" t="inlineStr">
        <is>
          <t>Dec. 31, 2021</t>
        </is>
      </c>
      <c r="D2" s="2" t="inlineStr">
        <is>
          <t>Dec. 31, 2020</t>
        </is>
      </c>
    </row>
    <row r="3">
      <c r="A3" s="3" t="inlineStr">
        <is>
          <t>Related Party Transaction [Line Items]</t>
        </is>
      </c>
    </row>
    <row r="4">
      <c r="A4" s="4" t="inlineStr">
        <is>
          <t>Award received for clinical development</t>
        </is>
      </c>
      <c r="B4" s="7" t="n">
        <v>2400000</v>
      </c>
    </row>
    <row r="5">
      <c r="A5" s="4" t="inlineStr">
        <is>
          <t>Reduction of research and development expenses</t>
        </is>
      </c>
      <c r="C5" s="7" t="n">
        <v>0</v>
      </c>
      <c r="D5" s="7" t="n">
        <v>6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uction in Workforce - Additional Information (Details) - Termination Benefits - USD ($) $ in Millions</t>
        </is>
      </c>
      <c r="B1" s="2" t="inlineStr">
        <is>
          <t>12 Months Ended</t>
        </is>
      </c>
    </row>
    <row r="2">
      <c r="B2" s="2" t="inlineStr">
        <is>
          <t>Dec. 31, 2021</t>
        </is>
      </c>
      <c r="C2" s="2" t="inlineStr">
        <is>
          <t>Jan. 04, 2021</t>
        </is>
      </c>
    </row>
    <row r="3">
      <c r="A3" s="3" t="inlineStr">
        <is>
          <t>Restructuring Cost And Reserve [Line Items]</t>
        </is>
      </c>
    </row>
    <row r="4">
      <c r="A4" s="4" t="inlineStr">
        <is>
          <t>Percentage of workforce reduction</t>
        </is>
      </c>
      <c r="C4" s="4" t="inlineStr">
        <is>
          <t>35.00%</t>
        </is>
      </c>
    </row>
    <row r="5">
      <c r="A5" s="4" t="inlineStr">
        <is>
          <t>Research and Development</t>
        </is>
      </c>
    </row>
    <row r="6">
      <c r="A6" s="3" t="inlineStr">
        <is>
          <t>Restructuring Cost And Reserve [Line Items]</t>
        </is>
      </c>
    </row>
    <row r="7">
      <c r="A7" s="4" t="inlineStr">
        <is>
          <t>Severance-related charge associated with the workforce reduction</t>
        </is>
      </c>
      <c r="B7" s="7" t="n">
        <v>1</v>
      </c>
    </row>
    <row r="8">
      <c r="A8" s="4" t="inlineStr">
        <is>
          <t>General and Administrative</t>
        </is>
      </c>
    </row>
    <row r="9">
      <c r="A9" s="3" t="inlineStr">
        <is>
          <t>Restructuring Cost And Reserve [Line Items]</t>
        </is>
      </c>
    </row>
    <row r="10">
      <c r="A10" s="4" t="inlineStr">
        <is>
          <t>Severance-related charge associated with the workforce reduction</t>
        </is>
      </c>
      <c r="B10" s="6"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duction in Workforce - Summary of Activity in Accrued Liability Associated with Reduction in Workforce (Details) - Severance Costs Related to Reduction in Workforce $ in Thousands</t>
        </is>
      </c>
      <c r="B1" s="2" t="inlineStr">
        <is>
          <t>12 Months Ended</t>
        </is>
      </c>
    </row>
    <row r="2">
      <c r="B2" s="2" t="inlineStr">
        <is>
          <t>Dec. 31, 2021USD ($)</t>
        </is>
      </c>
    </row>
    <row r="3">
      <c r="A3" s="3" t="inlineStr">
        <is>
          <t>Restructuring Cost And Reserve [Line Items]</t>
        </is>
      </c>
    </row>
    <row r="4">
      <c r="A4" s="4" t="inlineStr">
        <is>
          <t>Charges</t>
        </is>
      </c>
      <c r="B4" s="7" t="n">
        <v>1156</v>
      </c>
    </row>
    <row r="5">
      <c r="A5" s="4" t="inlineStr">
        <is>
          <t>Cash payments</t>
        </is>
      </c>
      <c r="B5" s="7" t="n">
        <v>-115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bsequent Event - Additional Information (Details) - Subsequent Event - Underwriting Agreement $ / shares in Units, $ in Millions</t>
        </is>
      </c>
      <c r="B1" s="2" t="inlineStr">
        <is>
          <t>Mar. 29, 2022USD ($)$ / sharesshares</t>
        </is>
      </c>
    </row>
    <row r="2">
      <c r="A2" s="3" t="inlineStr">
        <is>
          <t>Subsequent Event [Line Items]</t>
        </is>
      </c>
    </row>
    <row r="3">
      <c r="A3" s="4" t="inlineStr">
        <is>
          <t>Public offering price per share</t>
        </is>
      </c>
      <c r="B3" s="9" t="n">
        <v>0.54</v>
      </c>
    </row>
    <row r="4">
      <c r="A4" s="4" t="inlineStr">
        <is>
          <t>Gross proceeds from issuance of public offering before underwriting discounts and commissions and estimated offering expenses | $</t>
        </is>
      </c>
      <c r="B4" s="7" t="n">
        <v>10</v>
      </c>
    </row>
    <row r="5">
      <c r="A5" s="4" t="inlineStr">
        <is>
          <t>Short-term Warrants</t>
        </is>
      </c>
    </row>
    <row r="6">
      <c r="A6" s="3" t="inlineStr">
        <is>
          <t>Subsequent Event [Line Items]</t>
        </is>
      </c>
    </row>
    <row r="7">
      <c r="A7" s="4" t="inlineStr">
        <is>
          <t>Public offering price per share</t>
        </is>
      </c>
      <c r="B7" s="9" t="n">
        <v>0.54</v>
      </c>
    </row>
    <row r="8">
      <c r="A8" s="4" t="inlineStr">
        <is>
          <t>Warrants term</t>
        </is>
      </c>
      <c r="B8" s="4" t="inlineStr">
        <is>
          <t>18 months</t>
        </is>
      </c>
    </row>
    <row r="9">
      <c r="A9" s="4" t="inlineStr">
        <is>
          <t>Long-term Warrants</t>
        </is>
      </c>
    </row>
    <row r="10">
      <c r="A10" s="3" t="inlineStr">
        <is>
          <t>Subsequent Event [Line Items]</t>
        </is>
      </c>
    </row>
    <row r="11">
      <c r="A11" s="4" t="inlineStr">
        <is>
          <t>Public offering price per share</t>
        </is>
      </c>
      <c r="B11" s="9" t="n">
        <v>0.54</v>
      </c>
    </row>
    <row r="12">
      <c r="A12" s="4" t="inlineStr">
        <is>
          <t>Warrants term</t>
        </is>
      </c>
      <c r="B12" s="4" t="inlineStr">
        <is>
          <t>5 years</t>
        </is>
      </c>
    </row>
    <row r="13">
      <c r="A13" s="4" t="inlineStr">
        <is>
          <t>Common Stock</t>
        </is>
      </c>
    </row>
    <row r="14">
      <c r="A14" s="3" t="inlineStr">
        <is>
          <t>Subsequent Event [Line Items]</t>
        </is>
      </c>
    </row>
    <row r="15">
      <c r="A15" s="4" t="inlineStr">
        <is>
          <t>Number of shares issued and sold | shares</t>
        </is>
      </c>
      <c r="B15" s="5" t="n">
        <v>18518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tockholders' Equity (Parenthetical) $ in Thousands</t>
        </is>
      </c>
      <c r="B1" s="2" t="inlineStr">
        <is>
          <t>12 Months Ended</t>
        </is>
      </c>
    </row>
    <row r="2">
      <c r="B2" s="2" t="inlineStr">
        <is>
          <t>Dec. 31, 2021USD ($)</t>
        </is>
      </c>
    </row>
    <row r="3">
      <c r="A3" s="4" t="inlineStr">
        <is>
          <t>Series A Convertible Preferred Stock</t>
        </is>
      </c>
    </row>
    <row r="4">
      <c r="A4" s="4" t="inlineStr">
        <is>
          <t>Temporary equity stock issuance costs</t>
        </is>
      </c>
      <c r="B4" s="7" t="n">
        <v>1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Used in Operating Activities</t>
        </is>
      </c>
    </row>
    <row r="4">
      <c r="A4" s="4" t="inlineStr">
        <is>
          <t>Net loss</t>
        </is>
      </c>
      <c r="B4" s="7" t="n">
        <v>-115088</v>
      </c>
      <c r="C4" s="7" t="n">
        <v>-90137</v>
      </c>
      <c r="D4" s="7" t="n">
        <v>-89860</v>
      </c>
    </row>
    <row r="5">
      <c r="A5" s="3" t="inlineStr">
        <is>
          <t>Adjustments to reconcile net loss to net cash used in operating activities:</t>
        </is>
      </c>
    </row>
    <row r="6">
      <c r="A6" s="4" t="inlineStr">
        <is>
          <t>Depreciation</t>
        </is>
      </c>
      <c r="B6" s="5" t="n">
        <v>280</v>
      </c>
      <c r="C6" s="5" t="n">
        <v>364</v>
      </c>
      <c r="D6" s="5" t="n">
        <v>479</v>
      </c>
    </row>
    <row r="7">
      <c r="A7" s="4" t="inlineStr">
        <is>
          <t>Accretion (amortization) of premiums and discounts on investments</t>
        </is>
      </c>
      <c r="B7" s="5" t="n">
        <v>2</v>
      </c>
      <c r="C7" s="5" t="n">
        <v>-142</v>
      </c>
      <c r="D7" s="5" t="n">
        <v>-897</v>
      </c>
    </row>
    <row r="8">
      <c r="A8" s="4" t="inlineStr">
        <is>
          <t>Stock-based compensation</t>
        </is>
      </c>
      <c r="B8" s="5" t="n">
        <v>10264</v>
      </c>
      <c r="C8" s="5" t="n">
        <v>8060</v>
      </c>
      <c r="D8" s="5" t="n">
        <v>6466</v>
      </c>
    </row>
    <row r="9">
      <c r="A9" s="4" t="inlineStr">
        <is>
          <t>Gain on remeasurement of the lease liability</t>
        </is>
      </c>
      <c r="B9" s="5" t="n">
        <v>-362</v>
      </c>
    </row>
    <row r="10">
      <c r="A10" s="4" t="inlineStr">
        <is>
          <t>Non-cash lease expense</t>
        </is>
      </c>
      <c r="B10" s="5" t="n">
        <v>1134</v>
      </c>
      <c r="C10" s="5" t="n">
        <v>1506</v>
      </c>
      <c r="D10" s="5" t="n">
        <v>1366</v>
      </c>
    </row>
    <row r="11">
      <c r="A11" s="4" t="inlineStr">
        <is>
          <t>Series A convertible preferred stock issued for research and development related to asset acquisition</t>
        </is>
      </c>
      <c r="B11" s="5" t="n">
        <v>40875</v>
      </c>
    </row>
    <row r="12">
      <c r="A12" s="3" t="inlineStr">
        <is>
          <t>Changes in operating assets and liabilities:</t>
        </is>
      </c>
    </row>
    <row r="13">
      <c r="A13" s="4" t="inlineStr">
        <is>
          <t>Receivables from collaborations</t>
        </is>
      </c>
      <c r="B13" s="5" t="n">
        <v>1541</v>
      </c>
      <c r="C13" s="5" t="n">
        <v>-1059</v>
      </c>
      <c r="D13" s="5" t="n">
        <v>1515</v>
      </c>
    </row>
    <row r="14">
      <c r="A14" s="4" t="inlineStr">
        <is>
          <t>Prepaid expenses and other current assets</t>
        </is>
      </c>
      <c r="B14" s="5" t="n">
        <v>96</v>
      </c>
      <c r="C14" s="5" t="n">
        <v>-58</v>
      </c>
      <c r="D14" s="5" t="n">
        <v>-26</v>
      </c>
    </row>
    <row r="15">
      <c r="A15" s="4" t="inlineStr">
        <is>
          <t>Other assets</t>
        </is>
      </c>
      <c r="C15" s="5" t="n">
        <v>280</v>
      </c>
      <c r="D15" s="5" t="n">
        <v>289</v>
      </c>
    </row>
    <row r="16">
      <c r="A16" s="4" t="inlineStr">
        <is>
          <t>Accounts payable</t>
        </is>
      </c>
      <c r="B16" s="5" t="n">
        <v>1656</v>
      </c>
      <c r="C16" s="5" t="n">
        <v>-58</v>
      </c>
      <c r="D16" s="5" t="n">
        <v>816</v>
      </c>
    </row>
    <row r="17">
      <c r="A17" s="4" t="inlineStr">
        <is>
          <t>Accrued liabilities</t>
        </is>
      </c>
      <c r="B17" s="5" t="n">
        <v>-5523</v>
      </c>
      <c r="C17" s="5" t="n">
        <v>-1590</v>
      </c>
      <c r="D17" s="5" t="n">
        <v>2576</v>
      </c>
    </row>
    <row r="18">
      <c r="A18" s="4" t="inlineStr">
        <is>
          <t>Lease liability</t>
        </is>
      </c>
      <c r="B18" s="5" t="n">
        <v>-1175</v>
      </c>
      <c r="C18" s="5" t="n">
        <v>-1478</v>
      </c>
      <c r="D18" s="5" t="n">
        <v>-1469</v>
      </c>
    </row>
    <row r="19">
      <c r="A19" s="4" t="inlineStr">
        <is>
          <t>Net cash used in operating activities</t>
        </is>
      </c>
      <c r="B19" s="5" t="n">
        <v>-66300</v>
      </c>
      <c r="C19" s="5" t="n">
        <v>-84312</v>
      </c>
      <c r="D19" s="5" t="n">
        <v>-78745</v>
      </c>
    </row>
    <row r="20">
      <c r="A20" s="3" t="inlineStr">
        <is>
          <t>Cash Flows Provided by (Used in) Investing Activities</t>
        </is>
      </c>
    </row>
    <row r="21">
      <c r="A21" s="4" t="inlineStr">
        <is>
          <t>Purchases of investments</t>
        </is>
      </c>
      <c r="C21" s="5" t="n">
        <v>-57059</v>
      </c>
      <c r="D21" s="5" t="n">
        <v>-153227</v>
      </c>
    </row>
    <row r="22">
      <c r="A22" s="4" t="inlineStr">
        <is>
          <t>Proceeds from the sale and maturity of investments</t>
        </is>
      </c>
      <c r="B22" s="5" t="n">
        <v>8000</v>
      </c>
      <c r="C22" s="5" t="n">
        <v>146080</v>
      </c>
      <c r="D22" s="5" t="n">
        <v>142450</v>
      </c>
    </row>
    <row r="23">
      <c r="A23" s="4" t="inlineStr">
        <is>
          <t>Purchase of property and equipment</t>
        </is>
      </c>
      <c r="B23" s="5" t="n">
        <v>-147</v>
      </c>
      <c r="C23" s="5" t="n">
        <v>-61</v>
      </c>
      <c r="D23" s="5" t="n">
        <v>-7</v>
      </c>
    </row>
    <row r="24">
      <c r="A24" s="4" t="inlineStr">
        <is>
          <t>Net cash provided by (used in) investing activities</t>
        </is>
      </c>
      <c r="B24" s="5" t="n">
        <v>7853</v>
      </c>
      <c r="C24" s="5" t="n">
        <v>88960</v>
      </c>
      <c r="D24" s="5" t="n">
        <v>-10784</v>
      </c>
    </row>
    <row r="25">
      <c r="A25" s="3" t="inlineStr">
        <is>
          <t>Cash Flows Provided by Financing Activities</t>
        </is>
      </c>
    </row>
    <row r="26">
      <c r="A26" s="4" t="inlineStr">
        <is>
          <t>Proceeds from issuance of common stock upon public offering, net</t>
        </is>
      </c>
      <c r="C26" s="5" t="n">
        <v>33464</v>
      </c>
      <c r="D26" s="5" t="n">
        <v>53760</v>
      </c>
    </row>
    <row r="27">
      <c r="A27" s="4" t="inlineStr">
        <is>
          <t>Proceeds from issuance of common stock through at-the-market offerings, net</t>
        </is>
      </c>
      <c r="B27" s="5" t="n">
        <v>10664</v>
      </c>
      <c r="C27" s="5" t="n">
        <v>7397</v>
      </c>
      <c r="D27" s="5" t="n">
        <v>43926</v>
      </c>
    </row>
    <row r="28">
      <c r="A28" s="4" t="inlineStr">
        <is>
          <t>Issuance costs related to the issuance of convertible preferred stock</t>
        </is>
      </c>
      <c r="B28" s="5" t="n">
        <v>-173</v>
      </c>
    </row>
    <row r="29">
      <c r="A29" s="4" t="inlineStr">
        <is>
          <t>Proceeds from stock option exercises and employee stock plan purchases</t>
        </is>
      </c>
      <c r="B29" s="5" t="n">
        <v>177</v>
      </c>
      <c r="C29" s="5" t="n">
        <v>1200</v>
      </c>
      <c r="D29" s="5" t="n">
        <v>1222</v>
      </c>
    </row>
    <row r="30">
      <c r="A30" s="4" t="inlineStr">
        <is>
          <t>Net cash provided by financing activities</t>
        </is>
      </c>
      <c r="B30" s="5" t="n">
        <v>10668</v>
      </c>
      <c r="C30" s="5" t="n">
        <v>42061</v>
      </c>
      <c r="D30" s="5" t="n">
        <v>98908</v>
      </c>
    </row>
    <row r="31">
      <c r="A31" s="4" t="inlineStr">
        <is>
          <t>Net (decrease) increase in cash, cash equivalents, and restricted cash</t>
        </is>
      </c>
      <c r="B31" s="5" t="n">
        <v>-47779</v>
      </c>
      <c r="C31" s="5" t="n">
        <v>46709</v>
      </c>
      <c r="D31" s="5" t="n">
        <v>9379</v>
      </c>
    </row>
    <row r="32">
      <c r="A32" s="4" t="inlineStr">
        <is>
          <t>Cash, cash equivalents, and restricted cash at beginning of period</t>
        </is>
      </c>
      <c r="B32" s="5" t="n">
        <v>107586</v>
      </c>
      <c r="C32" s="5" t="n">
        <v>60877</v>
      </c>
      <c r="D32" s="5" t="n">
        <v>51498</v>
      </c>
    </row>
    <row r="33">
      <c r="A33" s="4" t="inlineStr">
        <is>
          <t>Cash, cash equivalents, and restricted cash at end of period</t>
        </is>
      </c>
      <c r="B33" s="7" t="n">
        <v>59807</v>
      </c>
      <c r="C33" s="7" t="n">
        <v>107586</v>
      </c>
      <c r="D33" s="7" t="n">
        <v>608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Calithera Biosciences, Inc., or the Company, was incorporated in the State of Delaware on March 9, 2010 . The Company is a clinical-stage precision oncology biopharmaceutical company developing targeted therapies to redefine treatment for biomarker-specific patient populations. Driven by a commitment to rigorous science and a passion for improving the lives of people impacted by cancer and other life-threatening diseases, Calithera is advancing a pipeline of investigational, small molecule oncology compounds with a biomarker-driven approach that targets genetic vulnerabilities in cancer cells to deliver new therapies for patients suffering from aggressive hematologic and solid tumor cancers for which there are currently limited treatment options. The Company’s principal operations are based in South San Francisco, California, and it operates in one segment . Presentation The consolidated financial statements include the accounts of the Company and its wholly-owned subsidiaries, Calithera Biosciences UK Limited and Calithera Biosciences Ireland Limited. All significant intercompany accounts and transactions have been eliminated from the consolidated financial statements. The Company's Ability to Continue as a Going Concern As of Dece mber 31, 2021, the Company had cash and cash equivalents of $ 59.5 million. The Company has incurred losses since inception and to date has financed its operations primarily through the sale of shares of its capital stock and payments from the Company’s collaboration and licensing agreements. As of December 31, 2021, the Company had an accumulated deficit of $ 491.3 million. During the twelve months ended December 31, 2021, the Company incurred a loss from continuing operations of $ 115.1 million and used $ 66.3 million of cash in operations. The Company expects to continue to generate operating losses and negative operating cash flows for the foreseeable future and will need additional funding to support its planned operating activities through profitability. The transition to profitability is dependent upon the successful development, approval, and commercialization of its existing product candidates, including sapanisertib and mivavotinib, and the achievement of a level of revenues adequate to support its cost structure. In accordance with Accounting Standards Codification, or ASC, 205-40, Going Concern , the Company evaluated whether there are conditions and events, considered in the aggregate, that raise substantial doubt about its ability to continue as a going concern within one year after the date that these consolidated financial statements are issued on March 31, 2022.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its analysis, management excluded certain elements of its operating plan that cannot be considered probable. Under ASC 205-40, the future receipt of potential funding from future equity or debt issuances, including proceeds from our $ 10.0 million public offering which priced on March 29, 2022 and is expected to close on April 1, 2022, cannot be considered probable at this time because these plans are not entirely within the Company’s control and, with the exception of our recent offering, have not been approved by the board of directors as of the date of these consolidated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consolidated financial statements are issued on March 31, 2022. Management's plans to alleviate the conditions that raise substantial doubt include the pursuit of additional cash resources through sales of shares of its capital stock, including proceeds from its $ 10.0 million public offering which priced on March 29, 2022 and is expected to close on April 1, 2022, reduced 2022 spending, and potentially through strategic collaboration or licensing agreements. Management has concluded the likelihood that its plan to successfully obtain sufficient funding from one or more of these sources, or adequately reduce expenditures, while reasonably possible, is less than probable. Accordingly, the Company has concluded that substantial doubt exists about the Company’s ability to continue as a going concern for a period of at least 12 months from the date of issuance of these consolidated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0:31Z</dcterms:created>
  <dcterms:modified xmlns:dcterms="http://purl.org/dc/terms/" xmlns:xsi="http://www.w3.org/2001/XMLSchema-instance" xsi:type="dcterms:W3CDTF">2022-03-31T20:40:31Z</dcterms:modified>
</cp:coreProperties>
</file>